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and Combined State" sheetId="4" state="visible" r:id="rId4"/>
    <sheet xmlns:r="http://schemas.openxmlformats.org/officeDocument/2006/relationships" name="Consolidated and Combined Sta_2" sheetId="5" state="visible" r:id="rId5"/>
    <sheet xmlns:r="http://schemas.openxmlformats.org/officeDocument/2006/relationships" name="Description of Business and Bas" sheetId="6" state="visible" r:id="rId6"/>
    <sheet xmlns:r="http://schemas.openxmlformats.org/officeDocument/2006/relationships" name="Acquisition of LipoMedix Pharma" sheetId="7" state="visible" r:id="rId7"/>
    <sheet xmlns:r="http://schemas.openxmlformats.org/officeDocument/2006/relationships" name="Marketable Securities" sheetId="8" state="visible" r:id="rId8"/>
    <sheet xmlns:r="http://schemas.openxmlformats.org/officeDocument/2006/relationships" name="Fair Value Measurements" sheetId="9" state="visible" r:id="rId9"/>
    <sheet xmlns:r="http://schemas.openxmlformats.org/officeDocument/2006/relationships" name="Trade Accounts Receivable" sheetId="10" state="visible" r:id="rId10"/>
    <sheet xmlns:r="http://schemas.openxmlformats.org/officeDocument/2006/relationships" name="Property and Equipment" sheetId="11" state="visible" r:id="rId11"/>
    <sheet xmlns:r="http://schemas.openxmlformats.org/officeDocument/2006/relationships" name="Loss Per Share" sheetId="12" state="visible" r:id="rId12"/>
    <sheet xmlns:r="http://schemas.openxmlformats.org/officeDocument/2006/relationships" name="Establishment of Valuation Allo" sheetId="13" state="visible" r:id="rId13"/>
    <sheet xmlns:r="http://schemas.openxmlformats.org/officeDocument/2006/relationships" name="Investment in Rafael Pharmaceut"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Business Segment Information" sheetId="17" state="visible" r:id="rId17"/>
    <sheet xmlns:r="http://schemas.openxmlformats.org/officeDocument/2006/relationships" name="Commitments and Contingencies" sheetId="18" state="visible" r:id="rId18"/>
    <sheet xmlns:r="http://schemas.openxmlformats.org/officeDocument/2006/relationships" name="Stock-Based Compensation" sheetId="19" state="visible" r:id="rId19"/>
    <sheet xmlns:r="http://schemas.openxmlformats.org/officeDocument/2006/relationships" name="Future Minimum Rents" sheetId="20" state="visible" r:id="rId20"/>
    <sheet xmlns:r="http://schemas.openxmlformats.org/officeDocument/2006/relationships" name="Subsequent Events" sheetId="21" state="visible" r:id="rId21"/>
    <sheet xmlns:r="http://schemas.openxmlformats.org/officeDocument/2006/relationships" name="Description of Business and B_2" sheetId="22" state="visible" r:id="rId22"/>
    <sheet xmlns:r="http://schemas.openxmlformats.org/officeDocument/2006/relationships" name="Marketable Securities (Tables)" sheetId="23" state="visible" r:id="rId23"/>
    <sheet xmlns:r="http://schemas.openxmlformats.org/officeDocument/2006/relationships" name="Fair Value Measurements (Tables" sheetId="24" state="visible" r:id="rId24"/>
    <sheet xmlns:r="http://schemas.openxmlformats.org/officeDocument/2006/relationships" name="Trade Accounts Receivable (Tabl" sheetId="25" state="visible" r:id="rId25"/>
    <sheet xmlns:r="http://schemas.openxmlformats.org/officeDocument/2006/relationships" name="Property and Equipment (Tables)" sheetId="26" state="visible" r:id="rId26"/>
    <sheet xmlns:r="http://schemas.openxmlformats.org/officeDocument/2006/relationships" name="Loss Per Share (Tables)" sheetId="27" state="visible" r:id="rId27"/>
    <sheet xmlns:r="http://schemas.openxmlformats.org/officeDocument/2006/relationships" name="Investment in Rafael Pharmace_2" sheetId="28" state="visible" r:id="rId28"/>
    <sheet xmlns:r="http://schemas.openxmlformats.org/officeDocument/2006/relationships" name="Related Party Transactions (Tab" sheetId="29" state="visible" r:id="rId29"/>
    <sheet xmlns:r="http://schemas.openxmlformats.org/officeDocument/2006/relationships" name="Business Segment Information (T" sheetId="30" state="visible" r:id="rId30"/>
    <sheet xmlns:r="http://schemas.openxmlformats.org/officeDocument/2006/relationships" name="Stock-Based Compensation (Table" sheetId="31" state="visible" r:id="rId31"/>
    <sheet xmlns:r="http://schemas.openxmlformats.org/officeDocument/2006/relationships" name="Future Minimum Rents (Tables)" sheetId="32" state="visible" r:id="rId32"/>
    <sheet xmlns:r="http://schemas.openxmlformats.org/officeDocument/2006/relationships" name="Description of Business and B_3" sheetId="33" state="visible" r:id="rId33"/>
    <sheet xmlns:r="http://schemas.openxmlformats.org/officeDocument/2006/relationships" name="Acquisition of Lipomedix Phar_2" sheetId="34" state="visible" r:id="rId34"/>
    <sheet xmlns:r="http://schemas.openxmlformats.org/officeDocument/2006/relationships" name="Marketable Securities (Details)" sheetId="35" state="visible" r:id="rId35"/>
    <sheet xmlns:r="http://schemas.openxmlformats.org/officeDocument/2006/relationships" name="Marketable Securities (Details " sheetId="36" state="visible" r:id="rId36"/>
    <sheet xmlns:r="http://schemas.openxmlformats.org/officeDocument/2006/relationships" name="Marketable Securities (Detail_2" sheetId="37" state="visible" r:id="rId37"/>
    <sheet xmlns:r="http://schemas.openxmlformats.org/officeDocument/2006/relationships" name="Fair Value Measurements (Detail" sheetId="38" state="visible" r:id="rId38"/>
    <sheet xmlns:r="http://schemas.openxmlformats.org/officeDocument/2006/relationships" name="Fair Value Measurements (Deta_2" sheetId="39" state="visible" r:id="rId39"/>
    <sheet xmlns:r="http://schemas.openxmlformats.org/officeDocument/2006/relationships" name="Fair Value Measurements (Deta_3" sheetId="40" state="visible" r:id="rId40"/>
    <sheet xmlns:r="http://schemas.openxmlformats.org/officeDocument/2006/relationships" name="Trade Accounts Receivable (Deta" sheetId="41" state="visible" r:id="rId41"/>
    <sheet xmlns:r="http://schemas.openxmlformats.org/officeDocument/2006/relationships" name="Trade Accounts Receivable (De_2" sheetId="42" state="visible" r:id="rId42"/>
    <sheet xmlns:r="http://schemas.openxmlformats.org/officeDocument/2006/relationships" name="Property and Equipment (Details" sheetId="43" state="visible" r:id="rId43"/>
    <sheet xmlns:r="http://schemas.openxmlformats.org/officeDocument/2006/relationships" name="Property and Equipment (Detai_2" sheetId="44" state="visible" r:id="rId44"/>
    <sheet xmlns:r="http://schemas.openxmlformats.org/officeDocument/2006/relationships" name="Loss Per Share (Details)" sheetId="45" state="visible" r:id="rId45"/>
    <sheet xmlns:r="http://schemas.openxmlformats.org/officeDocument/2006/relationships" name="Loss Per Share (Details Textual" sheetId="46" state="visible" r:id="rId46"/>
    <sheet xmlns:r="http://schemas.openxmlformats.org/officeDocument/2006/relationships" name="Establishment of Valuation Al_2" sheetId="47" state="visible" r:id="rId47"/>
    <sheet xmlns:r="http://schemas.openxmlformats.org/officeDocument/2006/relationships" name="Investment in Rafael Pharmace_3" sheetId="48" state="visible" r:id="rId48"/>
    <sheet xmlns:r="http://schemas.openxmlformats.org/officeDocument/2006/relationships" name="Investment in Rafael Pharmace_4" sheetId="49" state="visible" r:id="rId49"/>
    <sheet xmlns:r="http://schemas.openxmlformats.org/officeDocument/2006/relationships" name="Related Party Transactions (Det" sheetId="50" state="visible" r:id="rId50"/>
    <sheet xmlns:r="http://schemas.openxmlformats.org/officeDocument/2006/relationships" name="Related Party Transactions (D_2" sheetId="51" state="visible" r:id="rId51"/>
    <sheet xmlns:r="http://schemas.openxmlformats.org/officeDocument/2006/relationships" name="Income Taxes (Details)" sheetId="52" state="visible" r:id="rId52"/>
    <sheet xmlns:r="http://schemas.openxmlformats.org/officeDocument/2006/relationships" name="Business Segment Information (D" sheetId="53" state="visible" r:id="rId53"/>
    <sheet xmlns:r="http://schemas.openxmlformats.org/officeDocument/2006/relationships" name="Business Segment Information _2" sheetId="54" state="visible" r:id="rId54"/>
    <sheet xmlns:r="http://schemas.openxmlformats.org/officeDocument/2006/relationships" name="Business Segment Information _3" sheetId="55" state="visible" r:id="rId55"/>
    <sheet xmlns:r="http://schemas.openxmlformats.org/officeDocument/2006/relationships" name="Business Segment Information _4" sheetId="56" state="visible" r:id="rId56"/>
    <sheet xmlns:r="http://schemas.openxmlformats.org/officeDocument/2006/relationships" name="Commitments and Contingencies (" sheetId="57" state="visible" r:id="rId57"/>
    <sheet xmlns:r="http://schemas.openxmlformats.org/officeDocument/2006/relationships" name="Stock-Based Compensation (Detai" sheetId="58" state="visible" r:id="rId58"/>
    <sheet xmlns:r="http://schemas.openxmlformats.org/officeDocument/2006/relationships" name="Stock-Based Compensation (Det_2" sheetId="59" state="visible" r:id="rId59"/>
    <sheet xmlns:r="http://schemas.openxmlformats.org/officeDocument/2006/relationships" name="Stock-Based Compensation (Det_3" sheetId="60" state="visible" r:id="rId60"/>
    <sheet xmlns:r="http://schemas.openxmlformats.org/officeDocument/2006/relationships" name="Future Minimum Rents (Details)" sheetId="61" state="visible" r:id="rId61"/>
    <sheet xmlns:r="http://schemas.openxmlformats.org/officeDocument/2006/relationships" name="Future Minimum Rents (Details T" sheetId="62" state="visible" r:id="rId62"/>
    <sheet xmlns:r="http://schemas.openxmlformats.org/officeDocument/2006/relationships" name="Subsequent Events (Details)" sheetId="63" state="visible" r:id="rId63"/>
  </sheets>
  <definedNames/>
  <calcPr calcId="124519" fullCalcOnLoad="1"/>
</workbook>
</file>

<file path=xl/sharedStrings.xml><?xml version="1.0" encoding="utf-8"?>
<sst xmlns="http://schemas.openxmlformats.org/spreadsheetml/2006/main" uniqueCount="493">
  <si>
    <t>Document and Entity Information - shares</t>
  </si>
  <si>
    <t>3 Months Ended</t>
  </si>
  <si>
    <t>Oct. 31, 2018</t>
  </si>
  <si>
    <t>Dec. 07, 2018</t>
  </si>
  <si>
    <t>Entity Registrant Name</t>
  </si>
  <si>
    <t>Rafael Holdings, Inc.</t>
  </si>
  <si>
    <t>Entity Central Index Key</t>
  </si>
  <si>
    <t>Trading Symbol</t>
  </si>
  <si>
    <t>RFL</t>
  </si>
  <si>
    <t>Amendment Flag</t>
  </si>
  <si>
    <t>false</t>
  </si>
  <si>
    <t>Current Fiscal Year End Date</t>
  </si>
  <si>
    <t>--07-31</t>
  </si>
  <si>
    <t>Document Type</t>
  </si>
  <si>
    <t>10-Q</t>
  </si>
  <si>
    <t>Document Period End Date</t>
  </si>
  <si>
    <t>Oct. 31,
		2018</t>
  </si>
  <si>
    <t>Document Fiscal Period Focus</t>
  </si>
  <si>
    <t>Q1</t>
  </si>
  <si>
    <t>Document Fiscal Year Focus</t>
  </si>
  <si>
    <t>Entity Filer Category</t>
  </si>
  <si>
    <t>Accelerated Filer</t>
  </si>
  <si>
    <t>Entity Small Business</t>
  </si>
  <si>
    <t>Entity Ex Transition Period</t>
  </si>
  <si>
    <t>Entity Emerging Growth Company</t>
  </si>
  <si>
    <t>true</t>
  </si>
  <si>
    <t>Class A common stock</t>
  </si>
  <si>
    <t>Entity Common Stock, Shares Outstanding</t>
  </si>
  <si>
    <t>Class B common stock</t>
  </si>
  <si>
    <t>Consolidated Balance Sheets (Unaudited) - USD ($) $ in Thousands</t>
  </si>
  <si>
    <t>Jul. 31, 2018</t>
  </si>
  <si>
    <t>CURRENT ASSETS</t>
  </si>
  <si>
    <t>Cash and cash equivalents</t>
  </si>
  <si>
    <t>Trade accounts receivable, net of allowance for doubtful accounts of $82 at October 31, 2018 and July 31, 2018</t>
  </si>
  <si>
    <t>Marketable securities</t>
  </si>
  <si>
    <t>Due from Rafael Pharmaceuticals</t>
  </si>
  <si>
    <t>Prepaid expenses and other current assets</t>
  </si>
  <si>
    <t>Total current assets</t>
  </si>
  <si>
    <t>Property and equipment, net</t>
  </si>
  <si>
    <t>Investments - Rafael Pharmaceuticals</t>
  </si>
  <si>
    <t>Investments - Other Pharmaceuticals</t>
  </si>
  <si>
    <t>Investments - Hedge Funds</t>
  </si>
  <si>
    <t>Deferred income tax assets, net</t>
  </si>
  <si>
    <t xml:space="preserve"> </t>
  </si>
  <si>
    <t>Patents</t>
  </si>
  <si>
    <t>In-process research and development</t>
  </si>
  <si>
    <t>Other assets</t>
  </si>
  <si>
    <t>TOTAL ASSETS</t>
  </si>
  <si>
    <t>CURRENT LIABILITIES</t>
  </si>
  <si>
    <t>Trade accounts payable</t>
  </si>
  <si>
    <t>Accrued expenses</t>
  </si>
  <si>
    <t>Other current liabilities</t>
  </si>
  <si>
    <t>Total current liabilities</t>
  </si>
  <si>
    <t>Due to related parties</t>
  </si>
  <si>
    <t>Other liabilities</t>
  </si>
  <si>
    <t>TOTAL LIABILITIES</t>
  </si>
  <si>
    <t>COMMITMENTS AND CONTINGENCIES</t>
  </si>
  <si>
    <t>STOCKHOLDERS' DEFICIT</t>
  </si>
  <si>
    <t>Additional paid-in capital</t>
  </si>
  <si>
    <t>Accumulated deficit</t>
  </si>
  <si>
    <t>Accumulated other comprehensive income</t>
  </si>
  <si>
    <t>Total stockholders' deficit</t>
  </si>
  <si>
    <t>Noncontrolling interests</t>
  </si>
  <si>
    <t>Total equity</t>
  </si>
  <si>
    <t>TOTAL LIABILITIES AND STOCKHOLDERS' DEFICIT</t>
  </si>
  <si>
    <t>Common stock value</t>
  </si>
  <si>
    <t>Consolidated Balance Sheets (Unaudited) (Parenthetical) - USD ($) $ in Thousands</t>
  </si>
  <si>
    <t>Allowance for doubtful accounts</t>
  </si>
  <si>
    <t>Common stock, par value</t>
  </si>
  <si>
    <t>Common stock, shares authorized</t>
  </si>
  <si>
    <t>Common stock, shares issued</t>
  </si>
  <si>
    <t>Common stock, shares outstanding</t>
  </si>
  <si>
    <t>Consolidated and Combined Statements of Operations and Comprehensive Income (Unaudited) - USD ($) $ in Thousands</t>
  </si>
  <si>
    <t>Oct. 31, 2017</t>
  </si>
  <si>
    <t>REVENUE</t>
  </si>
  <si>
    <t>Rental - Third Party</t>
  </si>
  <si>
    <t>Rental - Related Party</t>
  </si>
  <si>
    <t>Parking</t>
  </si>
  <si>
    <t>Total Revenue</t>
  </si>
  <si>
    <t>COSTS AND EXPENSES</t>
  </si>
  <si>
    <t>Selling, general and administrative</t>
  </si>
  <si>
    <t>Research and development</t>
  </si>
  <si>
    <t>Depreciation and amortization</t>
  </si>
  <si>
    <t>Loss from Operations</t>
  </si>
  <si>
    <t>Interest income net</t>
  </si>
  <si>
    <t>Net gains resulting from foreign exchange transactions</t>
  </si>
  <si>
    <t>Net loss on equity investments</t>
  </si>
  <si>
    <t>Loss on sales of marketable securities</t>
  </si>
  <si>
    <t>Unrealized gain on marketable securities</t>
  </si>
  <si>
    <t>Gain on disposal of bonus shares</t>
  </si>
  <si>
    <t>Loss Before Income Taxes</t>
  </si>
  <si>
    <t>Benefit from (provision for) income taxes</t>
  </si>
  <si>
    <t>Net Loss</t>
  </si>
  <si>
    <t>Net loss attributable to noncontrolling interests</t>
  </si>
  <si>
    <t>Net Loss attributable to Rafael Holdings, Inc.</t>
  </si>
  <si>
    <t>OTHER COMPREHENSIVE INCOME (LOSS)</t>
  </si>
  <si>
    <t>Foreign currency translation adjustments</t>
  </si>
  <si>
    <t>Total Comprehensive Loss</t>
  </si>
  <si>
    <t>Comprehensive loss attributable to noncontrolling interests</t>
  </si>
  <si>
    <t>Total Comprehensive Loss attributable to Rafael Holdings, Inc.</t>
  </si>
  <si>
    <t>Loss Per Share:</t>
  </si>
  <si>
    <t>Basic and diluted</t>
  </si>
  <si>
    <t>Weighted average number of shared used in calculation of loss per share:</t>
  </si>
  <si>
    <t>Consolidated and Combined Statements of Cash Flows (Unaudited) - USD ($) $ in Thousands</t>
  </si>
  <si>
    <t>Operating activities</t>
  </si>
  <si>
    <t>Net loss</t>
  </si>
  <si>
    <t>Adjustments to reconcile net (loss) income to net cash used in operating activities:</t>
  </si>
  <si>
    <t>Deferred income taxes</t>
  </si>
  <si>
    <t>Realized gain on disposal of bonus shares</t>
  </si>
  <si>
    <t>Net realized and unrealized gain on sale of marketable securities</t>
  </si>
  <si>
    <t>Non-cash compensation</t>
  </si>
  <si>
    <t>Interest in the equity of investments</t>
  </si>
  <si>
    <t>Change in assets and liabilities:</t>
  </si>
  <si>
    <t>Trade accounts receivable</t>
  </si>
  <si>
    <t>Other current assets and prepaid expenses</t>
  </si>
  <si>
    <t>Trade accounts payable and accrued expenses</t>
  </si>
  <si>
    <t>Due from/to related parties</t>
  </si>
  <si>
    <t>Net cash used in operating activities</t>
  </si>
  <si>
    <t>Investing activities</t>
  </si>
  <si>
    <t>Purchases of property and equipment</t>
  </si>
  <si>
    <t>Proceeds from sale and maturity of marketable securities</t>
  </si>
  <si>
    <t>Purchase of marketable securities</t>
  </si>
  <si>
    <t>Investment in Rafael Pharmaceuticals</t>
  </si>
  <si>
    <t>Net cash used in investing activities</t>
  </si>
  <si>
    <t>Financing activities</t>
  </si>
  <si>
    <t>Proceeds from exercise of options</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Supplemental Schedule of Non-Cash Financing and Investing Activities</t>
  </si>
  <si>
    <t>Adoption effect of ASU 2016-01</t>
  </si>
  <si>
    <t>Description of Business and Basis of Presentation</t>
  </si>
  <si>
    <t>Accounting Policies [Abstract]</t>
  </si>
  <si>
    <t>Note
1 — Description of Business and Basis of Presentation Description
of Business Rafael Holdings, Inc., or Rafael
Holdings, or the Company, a Delaware corporation, owns commercial real estate assets and interests in clinical and early
stage pharmaceutical companies. The assets are operated as two separate lines of business. The commercial real estate
holdings consist of the building at 520 Broad Street in Newark, New Jersey that houses headquarters for the Company and
affiliated entities as well as third-party tenants, and an associated 800 car public garage, an office/data center building
in Piscataway, New Jersey and a portion of a building in Israel that hosts offices for IDT. The pharmaceutical holdings
include debt, preferred equity interests and warrants in Rafael Pharmaceuticals, Inc., or Rafael Pharma, which is a clinical
stage, oncology-focused, pharmaceutical company committed to the development and commercialization of therapies that exploit
the metabolic differences between normal cells and cancer cells, and a majority equity interest in LipoMedix Pharmaceuticals
Ltd., or LipoMedix, an early stage oncology focused pharmaceutical company based in Israel. On March 26, 2018, IDT Corporation, or IDT,
the former parent corporation of the Company, completed a tax-free spinoff (the “Spin-Off”) of the Company’s
capital stock, through a pro rata distribution of common stock to its stockholders of record as of the close of business on March
13, 2018 (the “Spin-Off Record Date”). As a result of the Spin-Off, each of IDT’s stockholders received: (i)
one share of the Company’s Class A common stock for every two shares of IDT’s Class A common stock held on the Spin-Off
Record Date, and (ii) one share of the Company’s Class B common stock for every two shares of IDT’s Class B common
stock held of record on the Spin-Off Record Date. On March 26, 2018, there were 787,163 shares of the Company’s Class A common
stock, and 11,754,835 shares of the Company’s Class B common stock issued and outstanding, which includes 114,945 restricted
stock units issued to employees and consultants in connection with the spin. We entered into various agreements with
IDT prior to the Spin-Off, including a Separation and Distribution Agreement to effect the separation and provide a framework for
the Company’s relationship with IDT after the Spin-Off, and a Transition Services Agreement, which provides for certain services
to be performed by IDT to facilitate the transition of the Company into a separate publicly-traded company. These agreements provide
for, among other things, (i) the allocation between the Company and IDT of employee benefits, taxes and other liabilities
and obligations attributable to periods prior to the Spin-Off, (ii) transitional services to be provided by IDT relating to
human resources and employee benefits administration, and (iii) finance, accounting, tax, investor relations and legal services
to be provided by IDT to the Company following the Spin-Off. In addition, the Company entered into a Tax Separation Agreement with
IDT, which sets forth the responsibilities of the Company and IDT with respect to, among other things, liabilities for federal,
state, local and foreign taxes for periods before and including the Spin-Off, the preparation and filing of tax returns for such
periods and disputes with taxing authorities regarding taxes for such periods. The “Company” in these financial
statements refers to Rafael Holdings on a consolidated and combined basis as if Rafael Holdings existed and owned the above interests in all periods presented. All
significant intercompany accounts and transactions have been eliminated in consolidation or combination. Basis
of Presentation The accompanying unaudited consolidated
and combined financial statements of the Company and its subsidiarie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months ended October
31, 2018 are not necessarily indicative of the results that may be expected for the fiscal year ending July 31, 2019. The
balance sheet at July 31, 2018 has been derived from the Company’s audited financial statements at that date, but does not
include all of the information and footnotes required by U.S. GAAP for complete financial statements. Therefore, these condensed
financial statements should be read in conjunction with the Company’s audited financial statements and notes thereto included
in the Company’s Annual Report on Form 10-K for the year ended July 31, 2018, or the 2018 Form 10-K. The
Company’s fiscal year ends on July 31 of each calendar year. Each reference below to a fiscal year refers to the fiscal
year ending in the calendar year indicated (e.g., fiscal 2019 refers to the fiscal year ending July 31, 2019). Use
of Estimates The
preparation of financial statements in conformity with accounting principles generally accepted in the United States of America
(“U.S. GAAP”) requires management to make estimates and assumptions that affect the amounts reported in the financial
statements and accompanying notes. Actual results may differ from those estimates. Revenue
Recognition In May
2014, the Financial Accounting Standards Board (“FASB”) issued Accounting Standards Update, “ASU”
2014-09, Revenue from Contracts with Customers (Topic 606) The Company disaggregates
its revenue by source within its consolidated and combined statements of operations. As an owner and operator of real estate, the Company derives
the majority of its revenue from leasing space to tenants at its properties. As a result, the majority of the Company’s revenue
is accounted for pursuant to ASC 840 Leases or , Leases Contractual rental
revenue is reported on a straight-line basis over the terms of the respective leases. Accrued rental income, included within Trade
Accounts Receivable and Other Assets on the consolidated balance sheets, represents cumulative rental income earned in excess of
rent payments received pursuant to the terms of the individual lease agreements. The Company maintains an allowance for doubtful
accounts for estimated losses resulting from the inability of tenants to make required rent payments or parking customers to pay
amounts due. The
Company also earns revenue from parking which is derived primarily from monthly and transient daily parking. In addition,
the Company has certain lease arrangements for parking accounted for under the guidance in ASC 840. The monthly and transient
daily parking revenue falls within the scope of ASC 606 and is accounted for at the point in time when control of the goods or
services transfers to the customer and the Company’s performance obligation is satisfied, consistent with the Company’s
previous accounting. Critical
Accounting Policies The Company’s financial statements
and accompanying notes are prepared in accordance with accounting principles generally accepted in the United States of America,
or U.S. GAAP. The preparation of financial statements requires management to make estimates and assumptions that affect the reported
amounts of assets, liabilities, revenues and expenses as well as the disclosure of contingent assets and liabilities. Critical
accounting policies are those that require application of management’s most subjective or complex judgments, often as a result
of matters that are inherently uncertain and may change in subsequent periods. Management bases its estimates and judgments on
historical experience and other factors that are believed to be reasonable under the circumstances. Actual results may differ from
these estimates under different assumptions or conditions. See Note 1 to the consolidated and combined financial statements in
the 2018 Form 10-K for a complete discussion of the Company’s significant accounting policies. Recently
Issued Accounting Pronouncements In January 2016, the FASB issued ASU
2016-01, Financial Instruments—Overall (Subtopic 825-10): Recognition and Measurement of Financial Assets and Financial
Liabilities In February 2016, the FASB issued Accounting
Standards Update No. 2016-02, Leases In June 2016, the FASB issued ASU 2016-13,
Financial Instruments – Credit Losses (Topic 326): Measurement of Credit Losses on Financial Instruments, In November 2016, the FASB issued ASU
No. 2016-18, Statement of Cash Flows (Topic 230): Restricted Cash In January 2017, the FASB issued ASU 2017-01
Business Combinations (Topic 805): Clarifying the Definition of a Business</t>
  </si>
  <si>
    <t>Acquisition of LipoMedix Pharmaceuticals Ltd.</t>
  </si>
  <si>
    <t>Business Combinations [Abstract]</t>
  </si>
  <si>
    <t>Note 2 — Acquisition of LipoMedix Pharmaceuticals Ltd. LipoMedix is a development-stage, privately
held Israeli company focused on the development of an innovative, safe and effective cancer therapy based on liposome delivery. As a result of its initial $100,000 investment
in LipoMedix, the Company received ordinary shares of LipoMedix representing approximately 3.2% of the ordinary shares outstanding. During
the second quarter of fiscal 2017, the Company made an additional $300,000 investment in LipoMedix, increasing its ownership to
13.95% of the issued and outstanding ordinary shares, as well as providing LipoMedix with an advance of $200,000. During the fourth
quarter of fiscal 2017, the Company made an additional $1.1 million investment, inclusive of the $200,000 advance, in LipoMedix,
increasing its ownership to 38.86% of the issued share capital of the issued and outstanding ordinary shares. The Company began
accounting for this investment under the equity method as of and for the fourth quarter of fiscal 2017. During the fourth quarter
of fiscal 2017, the Company recognized approximately $113,000 as its proportionate share of LipoMedix’s loss. As of July
31, 2017, LipoMedix had assets totaling $1.2 million and liabilities totaling $77,000. On November 16, 2017, the Company exercised
its option to purchase additional ordinary shares of LipoMedix for $900,000, which increased its ownership to 50.6% of the issued
and outstanding ordinary shares. The Company began consolidating this investment as of and for the second quarter of fiscal 2018. On July 6, 2018, the Company provided bridge
financing of $875,000 to LipoMedix (“Bridge Note”). This financing is convertible into shares of LipoMedix at the earliest
of the following: (i) upon an issuance of an aggregate $2.0 million of additional equity securities (excluding the Bridge Note)
(“the Financing”), the Bridge Note amount shall be converted into shares of LipoMedix of the same class and
series with the same rights, preferences and privileges as shall be issued in the Financing at a conversion price per share
equal to 75% or the lowest price per share paid by the investor(s) in the Financing; (ii) upon a Distribution Event (as defined
in the Founder’s Agreement among LipoMedix and certain founders), the Bridge Note shall automatically and without further
action be converted into shares of the most senior class of shares of LipoMedix then issued at a conversion price per share that
is equal to 75% per share distribution received on account of the Distribution Event or the Company shall be entitled to receive
a redemption payment equal to the Bridge Note ($875,000); (iii) if neither a Financing nor Distribution Event occurs prior to January
6, 2020 (18 months following the effective date of the agreement), the Bridge note will be converted into the most senior class
of shares LipoMedix has then issued at a conversion price per share equal to $0.53 (calculated on the basis of LipoMedix’s
pre-money valuation of $5.0 million, divided by its fully diluted share capital as of July 6, 2018).</t>
  </si>
  <si>
    <t>Marketable Securities</t>
  </si>
  <si>
    <t>Investments, Debt and Equity Securities [Abstract]</t>
  </si>
  <si>
    <t>Note
3 — Marketable Securities The
following is a summary of marketable securities:
Amortized Cost Gross Unrealized Gains Gross Unrealized Losses Fair Value
(in thousands)
October 31, 2018:
Certificates of deposit* $ 3,960 $ — $ 1 $ 3,959
Federal Government Sponsored Enterprise notes 1,669 4 — 1,673
International agency notes 5,469 8 — 5,477
Corporate bonds 2,860 59 — 2,919
U.S. Treasury notes 5,365 168 — 5,533
International bonds 501 — 1 500
Total $ 19,824 $ 239 $ 2 $ 20,061
* Each
of the Company’s certificates of deposit has a CUSIP, was purchased in the secondary market through a broker, and may
be sold in the secondary market. Proceeds from maturities and sales of available-for-sale
securities were approximately $5.8 million and $0 for the three months ended October 31, 2018 and 2017, respectively. The gross
realized losses that were included in earnings as a result of sales were approximately $10,000 and $0 in the three months ended
October 31, 2018 and 2017, respectively. The Company uses the specific identification method in computing the gross realized gains
and gross realized losses on the sales of marketable securities. The
contractual maturities of the Company’s available-for-sale debt securities at October 31, 2018 were as follows:
Fair Value
(in thousands)
Within one year $ 6,212
After one year through five years 8,372
After five years through ten years 5,477
Total $ 20,061</t>
  </si>
  <si>
    <t>Fair Value Measurements</t>
  </si>
  <si>
    <t>Fair Value Disclosures [Abstract]</t>
  </si>
  <si>
    <t>Note
4 — Fair Value Measurements Under
the Fair Value Measurements and Disclosures topic of the Codification, disclosures are required about how fair value
is determined for assets and liabilities and a hierarchy for which these assets and liabilities must be grouped is established,
based on significant levels of inputs as follows: Level
1 Level
2 Level
3 The
determination of where assets and liabilities fall within this hierarchy is based upon the lowest level of input that is significant
to the fair value measurement. The following is a listing
of the Company’s assets required to be measured at fair value on a recurring basis and where they are classified within
the fair value hierarchy as of October 31, 2018 and July 31, 2018 (in thousands):
October 31, 2018
Level 1 Level 2 Level 3 Total
Available-for-sale securities:
Marketable Securities $ 8,453 $ 11,608 $ — $ 20,061
Hedge Funds — — 4,314 4,314
Rafael Pharmaceuticals convertible promissory notes — — 7,900 7,900
Total $ 8,453 $ 11,608 $ 12,214 $ 32,275
July 31, 2018
Level 1 Level 2 Level 3 Total
Available-for-sale securities:
Marketable Securities $ 10,755 $ 13,946 $ — $ 24,701
Hedge Funds — — 4,218 4,218
Rafael Pharmaceuticals convertible promissory notes — — 7,900 7,900
Total $ 10,755 $ 13,946 $ 12,118 $ 36,819 At
October 31, 2018 and July 31, 2018, the Company did not have any liabilities measured at fair value on a recurring basis. At
October 31, 2018 and July 31, 2018, the fair value of the Rafael Pharmaceuticals convertible promissory notes, which were classified
as Level 3, was estimated based on a valuation of Rafael Pharmaceuticals by reference to recent transactions in its securities,
the September 2016 Series D Convertible Note investment, as well as utilizing a discounted cash flow technique under the Income
Approach and other factors that could not be corroborated by the market. The
following table summarizes the change in the balance of the Company’s assets measured at fair value on a recurring basis
using significant unobservable inputs (Level 3). There were no liabilities measured at fair value on a recurring basis using significant
unobservable inputs (Level 3) for the three months ended October 31, 2018 and July 31, 2018.
Three Months Ended
2018 2017
Balance, beginning of period $ 12,118 $ 6,300
Purchases — —
Total unrealized gains included in earnings 96 —
Balance, end of period $ 12,214 $ 6,300 Prior to the Spin-Off, IDT contributed $3.9
million in hedge funds which were included in “Investments – Hedge Funds” in the accompanying consolidated balance
sheets. Prior to the Spin-Off, IDT contributed
$2.0 million in investments in securities of another entity that are not liquid, which were included in “Investments –
Other Pharmaceuticals” in the accompanying consolidated balance sheets. The Company’s related investment is accounted
for using the cost method; therefore, this investment is not measured at fair value. Fair
Value of Other Financial Instruments The
estimated fair value of the Company’s other financial instruments was determined using available market information or other
appropriate valuation methodologies. However, considerable judgment is required in interpreting these data to develop estimates
of fair value. Consequently, the estimates are not necessarily indicative of the amounts that could be realized or would be paid
in a current market exchange. Cash
and cash equivalents, other current assets, and other current liabilities. Other
assets and other liabilities. The Company’s financial instruments include
trade accounts receivable, accounts payable, and due from related parties. The recorded carrying amount of trade accounts receivable,
accounts payable and due from related approximates their fair value due to their short-term nature. Other than noted above, the
Company did not have any other assets or liabilities that were measured at fair value on a recurring basis as of October 31, 2018
or July 31, 2018.</t>
  </si>
  <si>
    <t>Trade Accounts Receivable</t>
  </si>
  <si>
    <t>Receivables [Abstract]</t>
  </si>
  <si>
    <t>Note 5 — Trade Accounts Receivable Trade Accounts Receivable consisted of
the following (in thousands):
October 31, July 31,
Trade Accounts Receivable $ 451 $ 358
Accounts Receivable - Related Party 10 11
Less Allowance for Doubtful Accounts (82 ) (82 )
Trade Accounts Receivable, net $ 379 $ 287 Accrued rental income included in Prepaid
Expenses and Other Current Assets was approximately $203,000 and $88,000 as of October 31, 2018 and July 31, 2018, respectively. Noncurrent accrued rental income included
in Other Assets was approximately $1.1 and $1.0 million as of October 31, 2018 and July 31, 2018, respectively.</t>
  </si>
  <si>
    <t>Property and Equipment</t>
  </si>
  <si>
    <t>Property, Plant and Equipment [Abstract]</t>
  </si>
  <si>
    <t>Note
6 — Property and Equipment Property
and equipment consisted of the following (in thousands):
October 31, July 31,
Building and Improvements $ 52,818 $ 52,818
Land 10,412 10,412
Furniture and Fixtures 1,145 1,145
Other 255 255
Construction in Progress 1,071 1,024
Less Accumulated Depreciation (15,961 ) (15,541 )
Total $ 49,740 $ 50,113 Other
property and equipment consists of furniture and fixtures, office and other equipment and miscellaneous computer hardware. Depreciation and amortization expense pertaining
to property and equipment was approximately $429,000 and $425,000 for the three months ended October 31, 2018 and 2017, respectively.</t>
  </si>
  <si>
    <t>Loss Per Share</t>
  </si>
  <si>
    <t>Earnings Per Share [Abstract]</t>
  </si>
  <si>
    <t>Note
7 — Loss Per Share Basic
(loss) earnings per share is computed by dividing net income attributable to all classes of common stockholders of the Company
by the weighted average number of shares of all classes of common stock outstanding during the applicable period. Diluted (loss)
earnings per share is comput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The weighted-average number of shares used
in the calculation of basic and diluted (loss) earnings per share attributable to the Company’s common stockholders consists
of the following:
Three Months Ended
2018 2017
Basic weighted-average number of shares 12,566,358 12,541,998 In the three months ended October 31, 2018, the diluted loss per share computation equals basic loss per
share of $0.04 because the Company had a net loss and the impact of the assumed exercise of stock options and the vesting of restricted
stock would have been anti-dilutive. For all periods prior to the Spin-Off, the Company utilized the number of shares distributed
in the Spin-Off as the denominator for historical (loss) earnings per share for each period presented.</t>
  </si>
  <si>
    <t>Establishment of Valuation Allowance for Deferred Tax Asset</t>
  </si>
  <si>
    <t>Notes to Financial Statements</t>
  </si>
  <si>
    <t>Note
8 — Establishment of Valuation Allowance for Deferred Tax Asset Management assesses the available positive
and negative evidence to estimate whether sufficient future taxable income will be generated to permit use of the existing deferred
tax assets. On the basis of this evaluation, a valuation allowance of $8.4 million was recorded to reserve for the entirety of
the Company’s domestic deferred tax asset during the first quarter of fiscal 2018. The amount of the deferred tax asset considered
realizable could be adjusted if estimates of future taxable income are increased.</t>
  </si>
  <si>
    <t>Investment in Rafael Pharmaceuticals, Inc. (''Rafael Pharmaceuticals'')</t>
  </si>
  <si>
    <t>Schedule of Investments [Abstract]</t>
  </si>
  <si>
    <t>Note
9 — Investment in Rafael Pharmaceuticals, Inc. (“Rafael Pharmaceuticals”) Rafael
Pharmaceuticals is a clinical stage, oncology-focused pharmaceutical company committed to the development and commercialization
of therapies that exploit the metabolic differences between normal cells and cancer cells. The Company owns interests/rights in Rafael Pharmaceutical through a 90%-owned non-operating subsidiary,
IDT-Rafael Holdings, LLC. IDT-Rafael Holdings owns 50% of CS Pharma, a non-operating entity. IDT-Rafael Holdings and its subsidiary,
CS Pharma, holds equity interests and governance rights in Rafael Pharmaceuticals as follows: 1. $10,000,000 of Series D Convertible Notes of Rafael
Pharmaceuticals held by CS Pharma, and 2. A warrant to purchase up to 56% of the capital
stock of Rafael Pharmaceuticals, of which the first $10 million was owned by CS Pharma and has since been exercised in September 2018. See below table showing effective interest currently owned. 3. Certain governance rights,
including appointment of directors. On September 5, 2018, CS Pharma partially
exercised the Warrant to purchase Series D Convertible Preferred Stock of Rafael Pharmaceuticals and purchased 8.0 million shares
of Rafael Pharmaceuticals’ Series D Convertible Preferred Stock for $10 million. On November 5, 2018, IDT-Rafael Holdings,
partially exercised the Warrant and purchased 4.0 million shares of Rafael Pharmaceuticals’ Series D Convertible Preferred
Stock for $5.0 million, of which $500,000 is being contributed by the holder of a minority interest in IDT-Rafael Holdings. Following these exercises, the Company and
its subsidiaries collectively own securities representing 19.0% of the outstanding capital stock of Rafael Pharmaceuticals and
11.6% of the capital stock on a fully diluted basis (excluding the remainder of the Warrant). The following table shows the effective
interest of the Company in Rafael Pharmaceuticals giving effect to the rights of other holders of interests in subsidiaries of
the Company:
Outstanding Basis Fully Diluted*
Rafael Holdings 11.4 % 6.9 %
Other holders of equity in subsidiaries of Rafael Holdings 7.6 % 4.7 %
Total 19.0 % 11.6 % * excluding the exercise of remainder of the Warrant On September 19, 2017, IDT approved a compensatory
arrangement with Howard S. Jonas related to the right held by IDT-Rafael Holdings to receive additional Rafael Pharmaceutical shares
(“Bonus Shares”) upon the achievement of certain milestones. Under that arrangement, IDT and the Company transferred
to Howard Jonas the contractual right to receive “Bonus Shares” for an additional 10% of the outstanding capital stock
of Rafael Pharmaceuticals that was previously held by IDT-Rafael Holdings, which is contingent upon achieving certain milestones.
This right was previously held by IDT-Rafael Holdings, subject to its right to transfer to recipients that IDT-Rafael Holdings,
in its sole discretion, felt merit because of special efforts by such persons in assisting Rafael Pharmaceuticals and its products.
IDT-Rafael Holdings distributed the rights to its members and the Company transferred the portion it received to Howard Jonas.
If any of the milestones are met, the Bonus Shares are to be issued without any additional payment. Howard Jonas has the right
to transfer the Bonus Shares, in his discretion, to others, including those who are instrumental to the future success of Rafael
Pharmaceuticals. On March 2, 2017, Howard Jonas, Chairman
of the Board and Chief Executive Officer of the Company, and Chairman of the Board of Rafael Pharmaceuticals purchased 10% of IDT-Rafael
Holdings, LLC, in which the Company’s direct and indirect interest and rights in Rafael Pharmaceuticals were held, for a
purchase price of $1 million, which represented 10% of the Company’s cost basis in IDT-Rafael Holdings. The Company holds
its interest in CS Pharma through a 90%-owned non-operating subsidiary, IDT-Rafael Holdings, LLC, which holds a 50% interest in
CS Pharma. Accordingly, the Company holds an effective 45% indirect interest in the assets held by CS Pharma, including its cash.
Separately, Howard Jonas and Deborah Jonas jointly own $525,000 of Series C Convertible Notes of Rafael Pharmaceuticals, and The
Howard S. and Deborah Jonas Foundation owns $525,000 of Series C Notes of Rafael Pharmaceuticals. The Rafael Pharmaceuticals Series D Note
earns interest at 3.5% per annum, with principal and accrued interest which was due and payable on September 16, 2018. The Company
and Rafael Pharmaceuticals are in discussions regarding the maturity of the Series D Note. The Series D Note is convertible at
the holder’s option into shares of Rafael Pharmaceuticals’ Series D Preferred Stock, or Series D Stock. In all cases,
the Series D Note conversion price is based on the applicable financing purchase price. The Company and CS Pharma were issued warrants
to purchase shares of capital stock of Rafael Pharmaceuticals representing up to 56% of the then issued and outstanding capital
stock of Rafael Pharmaceuticals, on an as-converted and fully diluted basis. The right to exercise warrants as to the first $10
million thereof is owned by CS Pharma and the remainder is owned by IDT-Rafael Holdings. The warrant expires on December 31, 2020.
Currently, if the Company desires to raise additional financing from unaffiliated parties in connection with the exercise of the
warrant or other current rights to invest in Rafael Pharmaceuticals (but not including the Rafael Pharmaceuticals rights held by
CS Pharma), it first must give the other CS Pharma holders the opportunity to provide such financing on a pro rata basis. The exercise
price of the warrant is the lower of 70% of the price sold in an equity financing, or $1.25 per share, subject to certain adjustments.
The minimum initial and subsequent exercises of the warrant shall be for such number of shares that will result in at least $5
million of gross proceeds to Rafael Pharmaceuticals, or such lesser amount as represents 5% of the outstanding capital stock of
Rafael Pharmaceuticals, or such lesser amount as may then remain unexercised. The warrant will expire upon the earlier of December
31, 2020 or a qualified initial public offering or liquidation event of Rafael Pharmaceuticals. The
Series D Stock has a stated value of $1.25 per share (subject to appropriate adjustment to reflect any stock split, combination,
reclassification or reorganization of the Series D Preferred Stock or any dilutive issuances, as described below). Holders of
Series D Stock are entitled to receive non-cumulative dividends when, as and if declared by the board of Rafael Pharmaceuticals,
prior to any dividends to any other class of capital stock of Rafael Pharmaceuticals. In the event of any liquidation, dissolution
or winding up of the Company, or in the event of any deemed liquidation, proceeds from such liquidation, dissolution, winding
up shall be distribute first to the holders of Series D Stock. Except with respect to certain major decisions, or as required
by law, holders of Series D Stock vote together with the holders of the other preferred stock and common stock and not as a separate
class. We
serve as the managing member of IDT-Rafael Holdings and IDT-Rafael Holdings serves as the managing member of CS Pharma, with broad
authority to make all key decisions regarding their respective holdings. Any distributions that are made to CS Pharma from Rafael
Pharmaceuticals that are in turn distributed by CS Pharma, will need to be made pro rata to all members, which would entitle IDT-Rafael
Holdings to 50% (based on current ownership) of such distributions. Similarly, if IDT-Rafael Holdings were to distribute proceeds
it receives from CS Pharma, it would do so on a pro rata basis, entitled the Company to 90% (based on current ownership) of such
distributions. Rafael
Pharmaceuticals is a variable interest entity; however, the Company has determined that it is not the primary beneficiary as is
does not have the power to direct the activities of Rafael Pharmaceuticals that most significantly impact Rafael Pharmaceuticals’
economic performance.</t>
  </si>
  <si>
    <t>Related Party Transactions</t>
  </si>
  <si>
    <t>Related Party Transactions [Abstract]</t>
  </si>
  <si>
    <t>Note
10 — Related Party Transactions The Company has historically maintained an
intercompany balance Due to Related Parties that relates to cash advances for investments, loan repayments, charges for services
provided to the Company by IDT and payroll costs for the Company’s personnel that were paid by IDT, partially offset by
rental income paid by various companies under common control to IDT to the Company and charges for services provided by the Company
to Rafael Pharmaceuticals for rent, accounting and other administrative expenses. The Company’s current liability
is comprised of a deposit of 864,144 from Howard S. Jonas, Chairman of the Board, Chief Executive Officer and controlling stockholder
of the Company partially offset by amounts due from IDT and Rafael Pharmaceuticals. The change in the Company’s liability
to related parties was as follows (in thousands):
Balance at July 31, 2018 $ 276
Payments by IDT on behalf of the Company 74
Rental revenue billed to Related Parties (52 )
Cash repayments, net of advances 404
Billings for services performed for Rafael Pharmaceuticals (120 )
Balance at October 31, 2018 $ 582</t>
  </si>
  <si>
    <t>Income Taxes</t>
  </si>
  <si>
    <t>Income Tax Disclosure [Abstract]</t>
  </si>
  <si>
    <t>Note
11 — Income Taxes On
December 22, 2017, the U.S. government enacted “An Act to Provide for Reconciliation Pursuant to Titles II and V of the
Concurrent Resolution on the Budget for Fiscal Year 2018”, which is commonly referred to as “The Tax Cuts and Jobs
Act” (the “Tax Act”). The Tax Act provides for comprehensive tax legislation that, among other things, reduces
the U.S. federal statutory corporate tax rate from 35.0% to 21.0% effective January 1, 2018, broadens the U.S. federal income
tax base, requires companies to pay a one-time repatriation tax on earnings of certain foreign subsidiaries that were previously
tax deferred (“transition tax”), and creates new taxes on certain foreign sourced earnings. On
December 22, 2017, the SEC issued Staff Accounting Bulletin No. 118 (“SAB 118”), expressing its views regarding the
FASB Accounting Standards Codification 740, Income Taxes The
Company has completed its accounting for the income tax effects of the enactment of the Tax Act. At July 31, 2018, the Company
did not have any undistributed earnings of its foreign subsidiaries. As a result, no additional income or withholding taxes were
provided for, for the undistributed earnings or any additional outside basis differences inherent in the foreign entities. The
Company reviewed the global intangible low taxed income (“GILTI”) and base erosion anti-abuse tax (“BEAT) that
became effective August 1, 2018 and has not recorded any impact associated with either. The
Company anticipates that its assumptions and estimates may change as a result of future guidance and interpretation from the Internal
Revenue Service, the SEC, the FASB, and various other taxing jurisdictions. In particular, the Company anticipates that the U.S.
state jurisdictions will continue to determine and announce their conformity with or decoupling from the Tax Act, either in its
entirety or with respect to specific provisions. Legislative and interpretive actions could result in adjustments to the Company’s
provisional estimates when the accounting for the income tax effects of the Tax Act is completed. The Company will continue to
evaluate the impact of the Tax Act on its financial statements and will record the effect of any reasonable changes in its estimates
and adjustments.</t>
  </si>
  <si>
    <t>Business Segment Information</t>
  </si>
  <si>
    <t>Segment Reporting [Abstract]</t>
  </si>
  <si>
    <t>Note
12 — Business Segment Information The
Company conducts business as two operating segments, Pharmaceuticals and Real Estate. The Company’s reportable segments
are distinguished by types of service, customers and methods used to provide their services. The operating results of these business
segments are regularly reviewed by the Company’s chief operating decision maker. Beginning in the second quarter of fiscal
2018, the Pharmaceuticals segment is comprised of debt interests and warrants in Rafael Pharmaceuticals and a majority equity
interest in LipoMedix Pharmaceuticals. Comparative results have been reclassified and restated as if the Pharmaceuticals segment
existed for all periods presented. To date, the Pharmaceuticals segment has not generated any revenues. The
Real Estate segment includes the Company’s real estate holdings, including the building at 520 Broad Street in Newark, New
Jersey that houses IDT’s headquarters and its associated public garage, an office/data center building in Piscataway, New
Jersey and a portion of a building in Israel that hosts offices for IDT and certain affiliates. The
accounting policies of the segments are the same as the accounting policies of the Company as a whole. The Company evaluates the
performance of its Real Estate segment based primarily on income (loss) from operations and its Pharmaceuticals segment based
primarily on research and development efforts and results of clinical trials. All investments in Rafael Pharmaceuticals and assets,
expenses and expenses associated with LipoMedix are tracked separately in the Pharmaceuticals segment. All corporate costs are
allocated to the Real Estate segment. Operating
results for the business segments of the Company are as follows:
(in thousands) Pharmaceuticals Real Estate Total
Three Months Ended October 31, 2018
Revenues $ — 1,135 1,135
Loss from operations (406 ) (714 ) (1,120 )
Three Months Ended October 31, 2017
Revenues $ — 1,106 1,106
Loss from operations — (1,055 ) (1,055 ) Geographic
Information Revenues
from tenants located outside of the United States were generated entirely from related parties located in Israel. Revenues from
these non-United States customers as a percentage of total revenues were as follows (revenues by country are determined based
on the location of the related facility):
Three months ended October 31, 2018 2017
Revenue from tenants located in Israel 2 % 2 % Net
long-lived assets and total assets held by the Company were located as follows:
(in thousands) United States Foreign Total
October 31, 2018 (unaudited)
Long-lived assets, net $ 48,083 $ 1,657 $ 49,740
Total assets 112,652 3,977 116,629
July 31, 2018
Long-lived assets, net $ 48,415 $ 1,698 $ 50,113
Total assets 113,279 3,641 116,920</t>
  </si>
  <si>
    <t>Commitments and Contingencies</t>
  </si>
  <si>
    <t>Commitments and Contingencies Disclosure [Abstract]</t>
  </si>
  <si>
    <t>Note 13 — Commitments and Contingencies Legal
Proceedings On August 21, 2018, the Company entered into
a settlement agreement with a building service provider in order to avoid the risks, delays and expenses inherent in and resulting
from litigation. The $100,000 settlement was included in “Selling, general and administrative” expenses in the 2018
consolidated and combined statement of operations and in “Accrued Expenses” in the accompanying consolidated balance
sheets. As the Company is fully indemnified by IDT for the settlement amount, a corresponding receivable was included in “Due
to Related Parties” in the accompanying consolidated balance sheets. This amount has since been repaid in the first quarter
of fiscal 2019. Under a Founders Agreement among LipoMedix
and other parties, two of LipoMedix’ founders would become entitled to consulting payments in the approximate amounts of
$385,000 and $358,000, respectively, upon the satisfaction of certain conditions thereto. LipoMedix believes that those conditions
have not been satisfied and does not believe that they are likely to be satisfied until LipoMedix is successful in raising significant
equity capital in the future. On September 17, 2018, LipoMedix was notified of a claim initiated by one of its founders seeking payment
of consulting fees in the amount of approximately $377,000 and seeking to place restrictions on LipoMedix’ bank accounts
and other assets to protect his claim. LipoMedix does not believe that the individual has the right to receive any payment at the
current time. LipoMedix responded to the demand for the placement of restrictions on its assets. On November 26, 2018 the court
denied the request by the founder to place restrictions on the assets. LipoMedix intends to vigorously defend this matter. The
Company may from time to time be subject to legal proceedings that may arise in the ordinary course of business. Although there
can be no assurance in this regard, the Company does not expect any of those legal proceedings to have a material adverse effect
on the Company’s results of operations, cash flows or financial condition.</t>
  </si>
  <si>
    <t>Stock-Based Compensation</t>
  </si>
  <si>
    <t>Disclosure of Compensation Related Costs, Share-based Payments [Abstract]</t>
  </si>
  <si>
    <t>Note
14 — Stock-Based Compensation Stock
Options A
summary of stock option activity for the Company is as follows:
Number of Options (in thousands) Weighted- Average Exercise Price Weighted- Average Remaining Contractual Term (in years) Aggregate Intrinsic Value (in thousands)
Outstanding at July 31, 2018 626,580 $ 4.90 4.72 3,070,242
Granted — — — —
Exercised (24,051 ) 4.90 — —
Cancelled / Forfeited (496 ) 4.90 — —
OUTSTANDING AT October 31, 2018 602,033 $ 4.90 4.4 $ 2,949,962
EXERCISABLE AT October 31, 2018 587,834 $ 4.90 4.4 $ 2,880,387 24,051 options
were exercised during the three months ended October 31, 2018. At October 31, 2018, there was no unrecognized compensation
cost related to non-vested stock options. Restricted
Stock The
fair value of restricted shares of the Company’s Class B common stock is determined based on the closing price of the Company’s
Class B common stock on the grant date. Share awards generally vest on a graded basis over three years of service. A
summary of the status of the Company’s grants of restricted shares of Class B common stock is presented below:
(in thousands) Number of Non-vested Shares Weighted- Average Grant- Date Fair Value
Outstanding at July 31, 2018 141,799 4.90
Granted — —
Vested (2,245 ) 4.90
Cancelled / Forfeited — —
NON-VESTED SHARES AT October 31, 2018 139,554 $ 4.90 At October 31, 2018, there was $293,000 of
total unrecognized compensation cost related to non-vested stock-based compensation arrangements, which is expected to be recognized
over a weighted-average period of 2.4 years. The total grant date fair value of shares vested in the three months ended October
31, 2018 and 2017 was $11,000 and $0, respectively.</t>
  </si>
  <si>
    <t>Future Minimum Rents</t>
  </si>
  <si>
    <t>Future Minimum Rents [Abstract]</t>
  </si>
  <si>
    <t>Note
15 — Future Minimum Rents Certain
of the Company’s properties are leased to tenants under net operating leases with initial term expiration dates ranging
from 2021 to 2028. The future contractual minimum lease payments to be received (excluding operating expense reimbursements)
by the Company as of October 31, 2018, under non-cancelable operating leases which expire on various dates through 2028,
are as follows:
Year ending July 31: Related Other Total
(in thousands)
2019 $ 1,496 848 2,344
2020 2,004 1,142 3,146
2021 2,041 1,003 3,044
2022 2,079 907 2,986
2023 2,117 642 2,759
Thereafter 3,795 2,904 6,699
Total Minimum Future Rental Income $ 13,532 7,446 20,978 The Company amended all of its related party
leases as of August 1, 2017. The related party leases expire in April 2025 and are for 88,631 square feet and include two parking
spots per thousand square feet of space leased at 520 Broad Street and for 3,595 square feet in Israel. The annual rent is approximately
$2.0 million. The related parties have the right to terminate the domestic leases upon four months’ notice, and upon early
termination will pay a termination penalty equal to 25% of the portion of the rent due over the course of the remaining term. The
related parties have the right to terminate the Israeli leases upon two months’ notice. Related parties have the right to
lease an additional 25,000 square feet in the building located at 520 Broad Street on the same terms as the base lease, and other
rights to a further 25,000 square feet should all available space be leased to other tenants. Upon expiration of the lease, these
related parties have the right to renew the leases for another five years.</t>
  </si>
  <si>
    <t>Subsequent Events</t>
  </si>
  <si>
    <t>Subsequent Events [Abstract]</t>
  </si>
  <si>
    <t>Note 16 — Subsequent Events On November 15, 2018, Howard Jonas entered
into an agreement to purchase a convertible note from Rafael Holdings, Inc. (the “Company”) for $15 million. The term
of the note is three years and interest will accrue on the principal amount at a rate of 6% per annum, compounded quarterly. At
the option of the Company, interest on the note can be capitalized and added to principal or payable in cash. The note is convertible
at the option of the holder into shares of Class B common stock at a conversion price of $8.47 per share, the closing price of
the Company’s Class B common stock on the trading day before the date of the investment agreement. The initial principal
amount is convertible into 1,770,956 shares of Class B common stock, and if all interest for the three-year term of the note is
capitalized, the note will be convertible into 2,117,388 shares of Class B common stock. If the closing price of the Company’s
Class B common stock on the NYSE American is 200% of the conversion price for at least thirty (30) consecutive days, the Company
may cause conversion of the note. The Company intends to use the funds to exercise additional portions of its warrant to purchase equity
of Rafael Pharmaceuticals, Inc. and for general corporate needs while maintaining the flexibility to execute on opportunities in
its real estate business.</t>
  </si>
  <si>
    <t>Description of Business and Basis of Presentation (Policies)</t>
  </si>
  <si>
    <t>Description of Business</t>
  </si>
  <si>
    <t>Description
of Business Rafael Holdings, Inc., or Rafael
Holdings, or the Company, a Delaware corporation, owns commercial real estate assets and interests in clinical and early
stage pharmaceutical companies. The assets are operated as two separate lines of business. The commercial real estate
holdings consist of the building at 520 Broad Street in Newark, New Jersey that houses headquarters for the Company and
affiliated entities as well as third-party tenants, and an associated 800 car public garage, an office/data center building
in Piscataway, New Jersey and a portion of a building in Israel that hosts offices for IDT. The pharmaceutical holdings
include debt, preferred equity interests and warrants in Rafael Pharmaceuticals, Inc., or Rafael Pharma, which is a clinical
stage, oncology-focused, pharmaceutical company committed to the development and commercialization of therapies that exploit
the metabolic differences between normal cells and cancer cells, and a majority equity interest in LipoMedix Pharmaceuticals
Ltd., or LipoMedix, an early stage oncology focused pharmaceutical company based in Israel. On March 26, 2018, IDT Corporation, or IDT,
the former parent corporation of the Company, completed a tax-free spinoff (the “Spin-Off”) of the Company’s
capital stock, through a pro rata distribution of common stock to its stockholders of record as of the close of business on March
13, 2018 (the “Spin-Off Record Date”). As a result of the Spin-Off, each of IDT’s stockholders received: (i)
one share of the Company’s Class A common stock for every two shares of IDT’s Class A common stock held on the Spin-Off
Record Date, and (ii) one share of the Company’s Class B common stock for every two shares of IDT’s Class B common
stock held of record on the Spin-Off Record Date. On March 26, 2018, there were 787,163 shares of the Company’s Class A common
stock, and 11,754,835 shares of the Company’s Class B common stock issued and outstanding, which includes 114,945 restricted
stock units issued to employees and consultants in connection with the spin. We entered into various agreements with
IDT prior to the Spin-Off, including a Separation and Distribution Agreement to effect the separation and provide a framework for
the Company’s relationship with IDT after the Spin-Off, and a Transition Services Agreement, which provides for certain services
to be performed by IDT to facilitate the transition of the Company into a separate publicly-traded company. These agreements provide
for, among other things, (i) the allocation between the Company and IDT of employee benefits, taxes and other liabilities
and obligations attributable to periods prior to the Spin-Off, (ii) transitional services to be provided by IDT relating to
human resources and employee benefits administration, and (iii) finance, accounting, tax, investor relations and legal services
to be provided by IDT to the Company following the Spin-Off. In addition, the Company entered into a Tax Separation Agreement with
IDT, which sets forth the responsibilities of the Company and IDT with respect to, among other things, liabilities for federal,
state, local and foreign taxes for periods before and including the Spin-Off, the preparation and filing of tax returns for such
periods and disputes with taxing authorities regarding taxes for such periods. The “Company” in these financial
statements refers to Rafael Holdings on a consolidated and combined basis as if Rafael Holdings existed and owned the above interests in all periods presented. All
significant intercompany accounts and transactions have been eliminated in consolidation or combination.</t>
  </si>
  <si>
    <t>Basis of Presentation</t>
  </si>
  <si>
    <t>Basis
of Presentation The accompanying unaudited consolidated
and combined financial statements of the Company and its subsidiarie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months ended October
31, 2018 are not necessarily indicative of the results that may be expected for the fiscal year ending July 31, 2019. The
balance sheet at July 31, 2018 has been derived from the Company’s audited financial statements at that date, but does not
include all of the information and footnotes required by U.S. GAAP for complete financial statements. Therefore, these condensed
financial statements should be read in conjunction with the Company’s audited financial statements and notes thereto included
in the Company’s Annual Report on Form 10-K for the year ended July 31, 2018, or the 2018 Form 10-K. The
Company’s fiscal year ends on July 31 of each calendar year. Each reference below to a fiscal year refers to the fiscal
year ending in the calendar year indicated (e.g., fiscal 2019 refers to the fiscal year ending July 31, 2019).</t>
  </si>
  <si>
    <t>Use of Estimates</t>
  </si>
  <si>
    <t>Use
of Estimates The
preparation of financial statements in conformity with accounting principles generally accepted in the United States of America
(“U.S. GAAP”) requires management to make estimates and assumptions that affect the amounts reported in the financial
statements and accompanying notes. Actual results may differ from those estimates.</t>
  </si>
  <si>
    <t>Revenue Recognition</t>
  </si>
  <si>
    <t>Revenue
Recognition In May
2014, the Financial Accounting Standards Board (“FASB”) issued Accounting Standards Update, “ASU”
2014-09, Revenue from Contracts with Customers (Topic 606) The Company disaggregates
its revenue by source within its consolidated and combined statements of operations. As an owner and operator of real estate, the Company derives
the majority of its revenue from leasing space to tenants at its properties. As a result, the majority of the Company’s revenue
is accounted for pursuant to ASC 840 Leases or , Leases Contractual rental
revenue is reported on a straight-line basis over the terms of the respective leases. Accrued rental income, included within Trade
Accounts Receivable and Other Assets on the consolidated balance sheets, represents cumulative rental income earned in excess of
rent payments received pursuant to the terms of the individual lease agreements. The Company maintains an allowance for doubtful
accounts for estimated losses resulting from the inability of tenants to make required rent payments or parking customers to pay
amounts due. The
Company also earns revenue from parking which is derived primarily from monthly and transient daily parking. In addition,
the Company has certain lease arrangements for parking accounted for under the guidance in ASC 840. The monthly and transient
daily parking revenue falls within the scope of ASC 606 and is accounted for at the point in time when control of the goods or
services transfers to the customer and the Company’s performance obligation is satisfied, consistent with the Company’s
previous accounting.</t>
  </si>
  <si>
    <t>Critical Accounting Policies</t>
  </si>
  <si>
    <t>Critical
Accounting Policies The Company’s financial statements
and accompanying notes are prepared in accordance with accounting principles generally accepted in the United States of America,
or U.S. GAAP. The preparation of financial statements requires management to make estimates and assumptions that affect the reported
amounts of assets, liabilities, revenues and expenses as well as the disclosure of contingent assets and liabilities. Critical
accounting policies are those that require application of management’s most subjective or complex judgments, often as a result
of matters that are inherently uncertain and may change in subsequent periods. Management bases its estimates and judgments on
historical experience and other factors that are believed to be reasonable under the circumstances. Actual results may differ from
these estimates under different assumptions or conditions. See Note 1 to the consolidated and combined financial statements in
the 2018 Form 10-K for a complete discussion of the Company’s significant accounting policies.</t>
  </si>
  <si>
    <t>Recently Issued Accounting Pronouncements</t>
  </si>
  <si>
    <t>Recently
Issued Accounting Pronouncements In January 2016, the FASB issued ASU
2016-01, Financial Instruments—Overall (Subtopic 825-10): Recognition and Measurement of Financial Assets and Financial
Liabilities In February 2016, the FASB issued Accounting
Standards Update No. 2016-02, Leases In June 2016, the FASB issued ASU 2016-13,
Financial Instruments – Credit Losses (Topic 326): Measurement of Credit Losses on Financial Instruments, In November 2016, the FASB issued ASU
No. 2016-18, Statement of Cash Flows (Topic 230): Restricted Cash In January 2017, the FASB issued ASU 2017-01
Business Combinations (Topic 805): Clarifying the Definition of a Business</t>
  </si>
  <si>
    <t>Marketable Securities (Tables)</t>
  </si>
  <si>
    <t>Schedule of marketable securities</t>
  </si>
  <si>
    <t xml:space="preserve"> Amortized Cost Gross Unrealized Gains Gross Unrealized Losses Fair Value
(in thousands)
October 31, 2018:
Certificates of deposit* $ 3,960 $ — $ 1 $ 3,959
Federal Government Sponsored Enterprise notes 1,669 4 — 1,673
International agency notes 5,469 8 — 5,477
Corporate bonds 2,860 59 — 2,919
U.S. Treasury notes 5,365 168 — 5,533
International bonds 501 — 1 500
Total $ 19,824 $ 239 $ 2 $ 20,061
* Each
of the Company’s certificates of deposit has a CUSIP, was purchased in the secondary market through a broker, and may
be sold in the secondary market.</t>
  </si>
  <si>
    <t>Schedule of contractual maturities of the Company's available-for-sale debt securities</t>
  </si>
  <si>
    <t xml:space="preserve">Fair Value
(in thousands)
Within one year $ 6,212
After one year through five years 8,372
After five years through ten years 5,477
Total $ 20,061 </t>
  </si>
  <si>
    <t>Fair Value Measurements (Tables)</t>
  </si>
  <si>
    <t>Schedule of balance of assets measured at fair value on a recurring basis</t>
  </si>
  <si>
    <t xml:space="preserve"> October 31, 2018
Level 1 Level 2 Level 3 Total
Available-for-sale securities:
Marketable Securities $ 8,453 $ 11,608 $ — $ 20,061
Hedge Funds — — 4,314 4,314
Rafael Pharmaceuticals convertible promissory notes — — 7,900 7,900
Total $ 8,453 $ 11,608 $ 12,214 $ 32,275
July 31, 2018
Level 1 Level 2 Level 3 Total
Available-for-sale securities:
Marketable Securities $ 10,755 $ 13,946 $ — $ 24,701
Hedge Funds — — 4,218 4,218
Rafael Pharmaceuticals convertible promissory notes — — 7,900 7,900
Total $ 10,755 $ 13,946 $ 12,118 $ 36,819 </t>
  </si>
  <si>
    <t>Schedule of assets measured at fair value on a recurring basis using significant unobservable inputs (Level 3)</t>
  </si>
  <si>
    <t xml:space="preserve"> Three Months Ended
2018 2017
Balance, beginning of period $ 12,118 $ 6,300
Purchases — —
Total unrealized gains included in earnings 96 —
Balance, end of period $ 12,214 $ 6,300 </t>
  </si>
  <si>
    <t>Trade Accounts Receivable (Tables)</t>
  </si>
  <si>
    <t>Schedule of trade accounts receivable</t>
  </si>
  <si>
    <t xml:space="preserve"> October 31, July 31,
Trade Accounts Receivable $ 451 $ 358
Accounts Receivable - Related Party 10 11
Less Allowance for Doubtful Accounts (82 ) (82 )
Trade Accounts Receivable, net $ 379 $ 287 </t>
  </si>
  <si>
    <t>Property and Equipment (Tables)</t>
  </si>
  <si>
    <t>Schedule of property and equipment</t>
  </si>
  <si>
    <t xml:space="preserve"> October 31, July 31,
Building and Improvements $ 52,818 $ 52,818
Land 10,412 10,412
Furniture and Fixtures 1,145 1,145
Other 255 255
Construction in Progress 1,071 1,024
Less Accumulated Depreciation (15,961 ) (15,541 )
Total $ 49,740 $ 50,113 </t>
  </si>
  <si>
    <t>Loss Per Share (Tables)</t>
  </si>
  <si>
    <t>Schedule of basic and diluted earnings (loss) per share</t>
  </si>
  <si>
    <t xml:space="preserve">Three Months Ended
2018 2017
Basic weighted-average number of shares 12,566,358 12,541,998 </t>
  </si>
  <si>
    <t>Investment in Rafael Pharmaceuticals, Inc. (''Rafael Pharmaceuticals'') (Tables)</t>
  </si>
  <si>
    <t>Schedule of effective interests in subsidiaries</t>
  </si>
  <si>
    <t>Outstanding Basis Fully Diluted*
Rafael Holdings 11.4 % 6.9 %
Other holders of equity in subsidiaries of Rafael Holdings 7.6 % 4.7 %
Total 19.0 % 11.6 % * excluding the exercise of remainder of the Warrant</t>
  </si>
  <si>
    <t>Related Party Transactions (Tables)</t>
  </si>
  <si>
    <t>Schedule of change in the Company's liability to related parties</t>
  </si>
  <si>
    <t xml:space="preserve">Balance at July 31, 2018 $ 276
Payments by IDT on behalf of the Company 74
Rental revenue billed to Related Parties (52 )
Cash repayments, net of advances 404
Billings for services performed for Rafael Pharmaceuticals (120 )
Balance at October 31, 2018 $ 582 </t>
  </si>
  <si>
    <t>Business Segment Information (Tables)</t>
  </si>
  <si>
    <t>Schedule of operating results for the business segments</t>
  </si>
  <si>
    <t>(in thousands) Pharmaceuticals Real Estate Total
Three Months Ended October 31, 2018
Revenues $ — 1,135 1,135
Loss from operations (406 ) (714 ) (1,120 )
Three Months Ended October 31, 2017
Revenues $ — 1,106 1,106
Loss from operations — (1,055 ) (1,055 )</t>
  </si>
  <si>
    <t>Schedule of revenue from tenants by geographic areas</t>
  </si>
  <si>
    <t>Three months ended October 31, 2018 2017
Revenue from tenants located in Israel 2 % 2 %</t>
  </si>
  <si>
    <t>Schedule of net long-lived assets and total assets by geographic areas</t>
  </si>
  <si>
    <t xml:space="preserve">(in thousands) United States Foreign Total
October 31, 2018 (unaudited)
Long-lived assets, net $ 48,083 $ 1,657 $ 49,740
Total assets 112,652 3,977 116,629
July 31, 2018
Long-lived assets, net $ 48,415 $ 1,698 $ 50,113
Total assets 113,279 3,641 116,920 </t>
  </si>
  <si>
    <t>Stock-Based Compensation (Tables)</t>
  </si>
  <si>
    <t>Schedule of of stock option activity</t>
  </si>
  <si>
    <t xml:space="preserve"> Number of Options (in thousands) Weighted- Average Exercise Price Weighted- Average Remaining Contractual Term (in years) Aggregate Intrinsic Value (in thousands)
Outstanding at July 31, 2018 626,580 $ 4.90 4.72 3,070,242
Granted — — — —
Exercised (24,051 ) 4.90 — —
Cancelled / Forfeited (496 ) 4.90 — —
OUTSTANDING AT October 31, 2018 602,033 $ 4.90 4.4 $ 2,949,962
EXERCISABLE AT October 31, 2018 587,834 $ 4.90 4.4 $ 2,880,387 </t>
  </si>
  <si>
    <t>Schedule of grants of restricted shares of Class B common stock</t>
  </si>
  <si>
    <t xml:space="preserve">(in thousands) Number of Non-vested Shares Weighted- Average Grant- Date Fair Value
Outstanding at July 31, 2018 141,799 4.90
Granted — —
Vested (2,245 ) 4.90
Cancelled / Forfeited — —
NON-VESTED SHARES AT October 31, 2018 139,554 $ 4.90 </t>
  </si>
  <si>
    <t>Future Minimum Rents (Tables)</t>
  </si>
  <si>
    <t>Schedule of non-cancelable operating leases</t>
  </si>
  <si>
    <t xml:space="preserve">Year ending July 31: Related Other Total
(in thousands)
2019 $ 1,496 848 2,344
2020 2,004 1,142 3,146
2021 2,041 1,003 3,044
2022 2,079 907 2,986
2023 2,117 642 2,759
Thereafter 3,795 2,904 6,699
Total Minimum Future Rental Income $ 13,532 7,446 20,978 </t>
  </si>
  <si>
    <t>Description of Business and Basis of Presentation (Details) - USD ($) $ in Thousands</t>
  </si>
  <si>
    <t>1 Months Ended</t>
  </si>
  <si>
    <t>Mar. 26, 2018</t>
  </si>
  <si>
    <t>Description of Business and Basis of Presentation (Textual)</t>
  </si>
  <si>
    <t>Common Class B [Member]</t>
  </si>
  <si>
    <t>Common Class B [Member] | Subsidiaries [Member]</t>
  </si>
  <si>
    <t>Common Class A [Member]</t>
  </si>
  <si>
    <t>Common Class A [Member] | Subsidiaries [Member]</t>
  </si>
  <si>
    <t>IDT-Rafael Holdings, LLC [Member]</t>
  </si>
  <si>
    <t>Spin-off common stock, description</t>
  </si>
  <si>
    <t>(i) one share of the Company's Class A common stock for every two shares of IDT's Class A common stock held on the Spin-Off Record Date, and (ii) one share of the Company's Class B common stock for every two shares of IDT's Class B common stock held of record on the Spin-Off Record Date.</t>
  </si>
  <si>
    <t>Employee Stock [Member]</t>
  </si>
  <si>
    <t>Restricted stock units issued</t>
  </si>
  <si>
    <t>Consultants [Member]</t>
  </si>
  <si>
    <t>Acquisition of Lipomedix Pharmaceuticals Ltd. (Details) - Lipomedix Pharmaceuticals Ltd [Member] - USD ($)</t>
  </si>
  <si>
    <t>Jul. 06, 2018</t>
  </si>
  <si>
    <t>Nov. 16, 2017</t>
  </si>
  <si>
    <t>Jul. 31, 2017</t>
  </si>
  <si>
    <t>Jan. 31, 2017</t>
  </si>
  <si>
    <t>Acquisition of Lipomedix Pharmaceuticals Ltd. (''Lipomedix'') (Textual)</t>
  </si>
  <si>
    <t>Cost method investments ownership percentage</t>
  </si>
  <si>
    <t>38.86%</t>
  </si>
  <si>
    <t>13.95%</t>
  </si>
  <si>
    <t>3.20%</t>
  </si>
  <si>
    <t>Additional amount of investment funded</t>
  </si>
  <si>
    <t>Advance amount of additional investment</t>
  </si>
  <si>
    <t>Ownership percentage in subsidiary and holds percentage of interest</t>
  </si>
  <si>
    <t>50.60%</t>
  </si>
  <si>
    <t>Recognizes loss amount</t>
  </si>
  <si>
    <t>Total assets value</t>
  </si>
  <si>
    <t>Total Liabilities value</t>
  </si>
  <si>
    <t>Initial investment</t>
  </si>
  <si>
    <t>Description of acquisition entity</t>
  </si>
  <si>
    <t>This financing is convertible into shares of LipoMedix at the earliest of the following: (i) Upon an issuance of an aggregate $2.0 million of additional equity securities (excluding the Bridge Note) ("the Financing"), the Bridge Note amount shall be converted into shares of LipoMedix of the same class and series with the same rights, preferences and privileges as shall be issued in the Financing at a conversion price per share equal to 75% or the lowest price per share paid by the investor(s) in the Financing; (ii) Upon a Distribution Event (as defined in the Founder's Agreement among LipoMedix and certain founders), the Bridge Note shall automatically and without further action be converted into shares of the most senior class of shares of LipoMedix then issued at a conversion price per share that is equal to 75% per share distribution received on account of the Distribution Event or the Company shall be entitled to receive a redemption payment equal to the Bridge Note ($875,000); (iii) If neither a Financing nor Distribution Event occurs prior to January 6, 2020 (18 months following the effective date of the agreement), the Bridge note will be converted into the most senior class of shares LipoMedix has then issued at a conversion price per share equal to $0.53 (calculated on the basis of LipoMedix's pre-money valuation of $5.0 million, divided by its fully diluted share capital as of July 6, 2018).</t>
  </si>
  <si>
    <t>Marketable Securities (Details) $ in Thousands</t>
  </si>
  <si>
    <t>Oct. 31, 2018USD ($)</t>
  </si>
  <si>
    <t>Debt Securities, Available-for-sale [Line Items]</t>
  </si>
  <si>
    <t>Amortized Cost</t>
  </si>
  <si>
    <t>Gross Unrealized Gains</t>
  </si>
  <si>
    <t>Gross Unrealized Losses</t>
  </si>
  <si>
    <t>Fair Value</t>
  </si>
  <si>
    <t>International bonds [Member]</t>
  </si>
  <si>
    <t>Federal Government Sponsored Enterprise notes [Member]</t>
  </si>
  <si>
    <t>International agency notes [Member]</t>
  </si>
  <si>
    <t>Corporate bonds [Member]</t>
  </si>
  <si>
    <t>U.S. Treasury notes [Member]</t>
  </si>
  <si>
    <t>Certificates of deposit [Member]</t>
  </si>
  <si>
    <t>[1]</t>
  </si>
  <si>
    <t>Each of the Company's certificates of deposit has a CUSIP, was purchased in the secondary market through a broker, and may be sold in the secondary market.</t>
  </si>
  <si>
    <t>Marketable Securities (Details 1) $ in Thousands</t>
  </si>
  <si>
    <t>Within one year</t>
  </si>
  <si>
    <t>After one year through five years</t>
  </si>
  <si>
    <t>After five years through ten years</t>
  </si>
  <si>
    <t>Total</t>
  </si>
  <si>
    <t>Marketable Securities (Details Textual) - USD ($)</t>
  </si>
  <si>
    <t>Marketable Securities (Textual)</t>
  </si>
  <si>
    <t>Proceeds from maturities and sales of available-for-sale securities</t>
  </si>
  <si>
    <t>Gross realized losses</t>
  </si>
  <si>
    <t>Fair Value Measurements (Details) - USD ($) $ in Thousands</t>
  </si>
  <si>
    <t>Available-for-sale securities:</t>
  </si>
  <si>
    <t>Hedge Funds</t>
  </si>
  <si>
    <t>Rafael Pharmaceuticals convertible promissory notes</t>
  </si>
  <si>
    <t>Level 1 [Member]</t>
  </si>
  <si>
    <t>Level 2 [Member]</t>
  </si>
  <si>
    <t>Level 3 [Member]</t>
  </si>
  <si>
    <t>Fair Value Measurements (Details 1) - Level 3 [Member] - USD ($) $ in Thousands</t>
  </si>
  <si>
    <t>Defined Benefit Plan Disclosure [Line Items]</t>
  </si>
  <si>
    <t>Balance, beginning of period</t>
  </si>
  <si>
    <t>Purchases</t>
  </si>
  <si>
    <t>Total unrealized gains included in earnings</t>
  </si>
  <si>
    <t>Balance, end of period</t>
  </si>
  <si>
    <t>Fair Value Measurements (Details Textual)</t>
  </si>
  <si>
    <t>Fair Value Measurements (Textual)</t>
  </si>
  <si>
    <t>Spin-Off, IDT contribution hedge funds</t>
  </si>
  <si>
    <t>Spin-Off, IDT contribution investment amount</t>
  </si>
  <si>
    <t>Trade Accounts Receivable (Details) - USD ($) $ in Thousands</t>
  </si>
  <si>
    <t>Accounts Receivable - Related Party</t>
  </si>
  <si>
    <t>Less Allowance for Doubtful Accounts</t>
  </si>
  <si>
    <t>Trade Accounts Receivable, net</t>
  </si>
  <si>
    <t>Trade Accounts Receivable (Details Textual) - USD ($) $ in Thousands</t>
  </si>
  <si>
    <t>Noncurrent accrued rental income [Member]</t>
  </si>
  <si>
    <t>Accrued rental income [Member]</t>
  </si>
  <si>
    <t>Property and Equipment (Details) - USD ($) $ in Thousands</t>
  </si>
  <si>
    <t>Building and Improvements</t>
  </si>
  <si>
    <t>Land</t>
  </si>
  <si>
    <t>Furniture and Fixtures</t>
  </si>
  <si>
    <t>Other</t>
  </si>
  <si>
    <t>Construction in Progress</t>
  </si>
  <si>
    <t>Less Accumulated Depreciation</t>
  </si>
  <si>
    <t>Property and Equipment (Details Textual) - USD ($)</t>
  </si>
  <si>
    <t>Property and Equipment (Textual)</t>
  </si>
  <si>
    <t>Depreciation and amortization expense pertaining to property and equipment</t>
  </si>
  <si>
    <t>Loss Per Share (Details) - shares</t>
  </si>
  <si>
    <t>Basic weighted-average number of shares</t>
  </si>
  <si>
    <t>Loss Per Share (Details Textual) - $ / shares</t>
  </si>
  <si>
    <t>Loss Per Share (Textual)</t>
  </si>
  <si>
    <t>Basic loss per share</t>
  </si>
  <si>
    <t>Establishment of Valuation Allowance for Deferred Tax Asset (Details)</t>
  </si>
  <si>
    <t>Establishment of Valuation Allowance for Deferred Tax Asset (Textual)</t>
  </si>
  <si>
    <t>Valuation allowance</t>
  </si>
  <si>
    <t>Investment in Rafael Pharmaceuticals, Inc. (''Rafael Pharmaceuticals'') (Details)</t>
  </si>
  <si>
    <t>Outstanding Basis</t>
  </si>
  <si>
    <t>19.00%</t>
  </si>
  <si>
    <t>Fully Diluted</t>
  </si>
  <si>
    <t>11.60%</t>
  </si>
  <si>
    <t>Rafael Holdings [Member]</t>
  </si>
  <si>
    <t>11.40%</t>
  </si>
  <si>
    <t>6.90%</t>
  </si>
  <si>
    <t>Other holders of equity in subsidiaries of Rafael Holdings [Member]</t>
  </si>
  <si>
    <t>7.60%</t>
  </si>
  <si>
    <t>4.70%</t>
  </si>
  <si>
    <t>Excluding the exercise of remainder of the Warrant</t>
  </si>
  <si>
    <t>Investment in Rafael Pharmaceuticals, Inc. (''Rafael Pharmaceuticals'') (Details Textual) - USD ($)</t>
  </si>
  <si>
    <t>Nov. 05, 2018</t>
  </si>
  <si>
    <t>Sep. 05, 2018</t>
  </si>
  <si>
    <t>Sep. 30, 2018</t>
  </si>
  <si>
    <t>Sep. 19, 2017</t>
  </si>
  <si>
    <t>Mar. 02, 2017</t>
  </si>
  <si>
    <t>Consolidation, Less than Wholly Owned Subsidiary, Parent Ownership Interest, Effects of Changes, Net [Line Items]</t>
  </si>
  <si>
    <t>Ownership percentage in non-operating subsidiary</t>
  </si>
  <si>
    <t>50.00%</t>
  </si>
  <si>
    <t>Exercise price of warrants or rights, description</t>
  </si>
  <si>
    <t>The exercise price of the warrant is the lower of 70% of the price sold in an equity financing, or $1.25 per share, subject to certain adjustments. The minimum initial and subsequent exercises of the warrant shall be for such number of shares that will result in at least $5 million of gross proceeds to Rafael Pharmaceuticals, or such lesser amount as represents 5% of the outstanding capital stock of Rafael Pharmaceuticals, or such lesser amount as may then remain unexercised.</t>
  </si>
  <si>
    <t>Minimum gross proceeds</t>
  </si>
  <si>
    <t>Outstanding basis</t>
  </si>
  <si>
    <t>Fully diluted</t>
  </si>
  <si>
    <t>Series D Convertible Preferred Stock [Member]</t>
  </si>
  <si>
    <t>Exercise warrants value</t>
  </si>
  <si>
    <t>Subsequent Event [Member]</t>
  </si>
  <si>
    <t>Bonus shares</t>
  </si>
  <si>
    <t>Subsequent Event [Member] | Series D Convertible Preferred Stock [Member]</t>
  </si>
  <si>
    <t>Purchase of exercise the warrant</t>
  </si>
  <si>
    <t>IDT-Rafael Holdings, LLC. [Member]</t>
  </si>
  <si>
    <t>90.00%</t>
  </si>
  <si>
    <t>Percentage of capital stock</t>
  </si>
  <si>
    <t>10.00%</t>
  </si>
  <si>
    <t>Exercise of warrants purchases, description</t>
  </si>
  <si>
    <t>The Series D Stock has a stated value of $1.25 per share (subject to appropriate adjustment to reflect any stock split, combination, reclassification or reorganization of the Series D Preferred Stock or any dilutive issuances, as described below). Holders of Series D Stock are entitled to receive non-cumulative dividends when, as and if declared by the board of Rafael Pharmaceuticals, prior to any dividends to any other class of capital stock of Rafael Pharmaceuticals. In the event of any liquidation, dissolution or winding up of the Company, or in the event of any deemed liquidation, proceeds from such liquidation, dissolution, winding up shall be distribute first to the holders of Series D Stock. Except with respect to certain major decisions, or as required by law, holders of Series D Stock vote together with the holders of the other preferred stock and common stock and not as a separate class.</t>
  </si>
  <si>
    <t>Warrants expiry date</t>
  </si>
  <si>
    <t>Dec. 31,
		2020</t>
  </si>
  <si>
    <t>Percentage of bonus shares received</t>
  </si>
  <si>
    <t>The Company and CS Pharma were issued warrants to purchase shares of capital stock of Rafael Pharmaceuticals representing up to 56% of the then issued and outstanding capital stock of Rafael Pharmaceuticals, on an as-converted and fully diluted basis.</t>
  </si>
  <si>
    <t>IDT-Rafael Holdings, LLC. [Member] | Series D Convertible Preferred Stock [Member]</t>
  </si>
  <si>
    <t>Convertible promissory note, rate of interest</t>
  </si>
  <si>
    <t>3.50%</t>
  </si>
  <si>
    <t>Convertible promissory note, maturity date</t>
  </si>
  <si>
    <t>Sep. 16,
		2018</t>
  </si>
  <si>
    <t>IDT-Rafael Holdings, LLC. [Member] | Subsequent Event [Member]</t>
  </si>
  <si>
    <t>IDT-Rafael Holdings [Member]</t>
  </si>
  <si>
    <t>CS Pharma Holdings, LLC [Member]</t>
  </si>
  <si>
    <t>45.00%</t>
  </si>
  <si>
    <t>Howard S. Jonas [Member] | Series C Convertible Notes [Member] | IDT-Rafael Holdings, LLC. [Member]</t>
  </si>
  <si>
    <t>Principal amount</t>
  </si>
  <si>
    <t>Board of Directors Chairman [Member] | IDT-Rafael Holdings [Member]</t>
  </si>
  <si>
    <t>Purchase price</t>
  </si>
  <si>
    <t>Howard Jonas and Deborah Jonas [Member] | Series C Convertible Notes [Member] | IDT-Rafael Holdings, LLC. [Member]</t>
  </si>
  <si>
    <t>Related Party Transactions (Details) $ in Thousands</t>
  </si>
  <si>
    <t>Balance at July 31, 2018</t>
  </si>
  <si>
    <t>Payments by IDT on behalf of the Company</t>
  </si>
  <si>
    <t>Rental revenue billed to Related Parties</t>
  </si>
  <si>
    <t>Cash repayments, net of advances</t>
  </si>
  <si>
    <t>Billings for services performed for Rafael Pharmaceuticals</t>
  </si>
  <si>
    <t>Balance at October 31, 2018</t>
  </si>
  <si>
    <t>Related Party Transactions (Details Textual)</t>
  </si>
  <si>
    <t>Howard S. Jonas [Member]</t>
  </si>
  <si>
    <t>Related Party Transactions (Textual)</t>
  </si>
  <si>
    <t>Deposit amount</t>
  </si>
  <si>
    <t>Income Taxes (Details)</t>
  </si>
  <si>
    <t>Dec. 22, 2017</t>
  </si>
  <si>
    <t>Income Taxes (Textual)</t>
  </si>
  <si>
    <t>Federal statutory corporate tax, description</t>
  </si>
  <si>
    <t>The Tax Act provides for comprehensive tax legislation that, among other things, reduces the U.S. federal statutory corporate tax rate from 35.0% to 21.0% effective January 1, 2018, broadens the U.S. federal income tax base, requires companies to pay a one-time repatriation tax on earnings of certain foreign subsidiaries that were previously tax deferred ("transition tax"), and creates new taxes on certain foreign sourced earnings.</t>
  </si>
  <si>
    <t>Business Segment Information (Details) - USD ($) $ in Thousands</t>
  </si>
  <si>
    <t>Segment Reporting Information [Line Items]</t>
  </si>
  <si>
    <t>Revenues</t>
  </si>
  <si>
    <t>Loss from operations</t>
  </si>
  <si>
    <t>Real Estate [Member]</t>
  </si>
  <si>
    <t>Pharmaceuticals [Member]</t>
  </si>
  <si>
    <t>Business Segment Information (Details 1)</t>
  </si>
  <si>
    <t>Revenue from tenants located in Israel</t>
  </si>
  <si>
    <t>2.00%</t>
  </si>
  <si>
    <t>Business Segment Information (Details 2) - USD ($) $ in Thousands</t>
  </si>
  <si>
    <t>Long-lived Assets, net</t>
  </si>
  <si>
    <t>Total Assets</t>
  </si>
  <si>
    <t>United States [Member]</t>
  </si>
  <si>
    <t>Foreign [Member]</t>
  </si>
  <si>
    <t>Business Segment Information (Details Textual)</t>
  </si>
  <si>
    <t>Oct. 31, 2018Segments</t>
  </si>
  <si>
    <t>Business Segment Information (Textual)</t>
  </si>
  <si>
    <t>Number of operating segments</t>
  </si>
  <si>
    <t>Commitments and Contingencies (Details) - USD ($)</t>
  </si>
  <si>
    <t>Sep. 17, 2018</t>
  </si>
  <si>
    <t>Aug. 21, 2018</t>
  </si>
  <si>
    <t>Commitments and Contingencies (Textual)</t>
  </si>
  <si>
    <t>Settlement expenses</t>
  </si>
  <si>
    <t>LipoMedix Pharmaceuticals Ltd [Member]</t>
  </si>
  <si>
    <t>Consulting payments amounts</t>
  </si>
  <si>
    <t>Payment of consulting fees</t>
  </si>
  <si>
    <t>Other parties [Member]</t>
  </si>
  <si>
    <t>Stock-Based Compensation (Details) $ / shares in Units, $ in Thousands</t>
  </si>
  <si>
    <t>Oct. 31, 2018USD ($)$ / sharesshares</t>
  </si>
  <si>
    <t>Number of Options, Outstanding, Beginning balance | shares</t>
  </si>
  <si>
    <t>Number of Options, Granted | shares</t>
  </si>
  <si>
    <t>Number of Options, Exercised | shares</t>
  </si>
  <si>
    <t>Number of Options, Cancelled / Forfeited | shares</t>
  </si>
  <si>
    <t>Number of Options, OUTSTANDING, Ending balance | shares</t>
  </si>
  <si>
    <t>Number of Options, EXERCISABLE | shares</t>
  </si>
  <si>
    <t>Weighted-Average Exercise Price, Outstanding, Beginning balance | $ / shares</t>
  </si>
  <si>
    <t>Weighted-Average Exercise Price, Granted | $ / shares</t>
  </si>
  <si>
    <t>Weighted-Average Exercise Price, Exercised | $ / shares</t>
  </si>
  <si>
    <t>Weighted-Average Exercise Price, Cancelled / Forfeited | $ / shares</t>
  </si>
  <si>
    <t>Weighted-Average Exercise Price, OUTSTANDING, Ending balance | $ / shares</t>
  </si>
  <si>
    <t>Weighted-Average Exercise Price, EXERCISABLE | $ / shares</t>
  </si>
  <si>
    <t>Weighted-Average Remaining Contractual Term, OUTSTANDING, Beginning</t>
  </si>
  <si>
    <t>4 years 8 months 19 days</t>
  </si>
  <si>
    <t>Weighted-Average Remaining Contractual Term, OUTSTANDING, Ending</t>
  </si>
  <si>
    <t>4 years 4 months 24 days</t>
  </si>
  <si>
    <t>Weighted-Average Remaining Contractual Term, EXERCISABLE</t>
  </si>
  <si>
    <t>Aggregate Intrinsic Value, OUTSTANDING, Beginning | $</t>
  </si>
  <si>
    <t>Aggregate Intrinsic Value, OUTSTANDING, Ending | $</t>
  </si>
  <si>
    <t>Aggregate Intrinsic Value, EXERCISABLE | $</t>
  </si>
  <si>
    <t>Stock-Based Compensation (Details 1)</t>
  </si>
  <si>
    <t>Oct. 31, 2018$ / sharesshares</t>
  </si>
  <si>
    <t>Number of Non-vested Shares, Beginning Balance | shares</t>
  </si>
  <si>
    <t>Number of Non-vested Shares, Granted | shares</t>
  </si>
  <si>
    <t>Number of Non-vested Shares, Vested | shares</t>
  </si>
  <si>
    <t>Number of Non-vested Shares, Cancelled / Forfeited | shares</t>
  </si>
  <si>
    <t>Number of Non-vested Shares, Ending Balance | shares</t>
  </si>
  <si>
    <t>Weighted- Average Grant- Date Fair Value, Beginning balance | $ / shares</t>
  </si>
  <si>
    <t>Weighted- Average Grant- Date Fair Value, Granted | $ / shares</t>
  </si>
  <si>
    <t>Weighted- Average Grant- Date Fair Value, Vested | $ / shares</t>
  </si>
  <si>
    <t>Weighted- Average Grant- Date Fair Value, Cancelled / Forfeited | $ / shares</t>
  </si>
  <si>
    <t>Weighted- Average Grant- Date Fair Value, Ending balance | $ / shares</t>
  </si>
  <si>
    <t>Stock-Based Compensation (Details Textual) - USD ($)</t>
  </si>
  <si>
    <t>Stock-Based Compensation (Textual)</t>
  </si>
  <si>
    <t>Total unrecognized non-vested stock-based compensation</t>
  </si>
  <si>
    <t>Total grant date fair value of shares vested</t>
  </si>
  <si>
    <t>Non-vested stock options, weighted-average period</t>
  </si>
  <si>
    <t>2 years 4 months 24 days</t>
  </si>
  <si>
    <t>Number of options exercised</t>
  </si>
  <si>
    <t>Future Minimum Rents (Details) $ in Thousands</t>
  </si>
  <si>
    <t>Thereafter</t>
  </si>
  <si>
    <t>Total Minimum Future Rental Income</t>
  </si>
  <si>
    <t>Related Parties [Member]</t>
  </si>
  <si>
    <t>Other [Member]</t>
  </si>
  <si>
    <t>Future Minimum Rents (Details Textual)</t>
  </si>
  <si>
    <t>Future Minimum Rents (Textual)</t>
  </si>
  <si>
    <t>Net operating leases with initial term expiration dates</t>
  </si>
  <si>
    <t>Dates ranging from 2021 to 2028.</t>
  </si>
  <si>
    <t>Related party leases expire, description</t>
  </si>
  <si>
    <t>The related party leases expire in April 2025 and are for 88,631 square feet and include two parking spotsper thousand square feet of space leased at 520 Broad Street and for 3,595 square feet in Israel.</t>
  </si>
  <si>
    <t>Annual rent</t>
  </si>
  <si>
    <t>Related parties terminate leases, description</t>
  </si>
  <si>
    <t>The related parties have the right to terminate the domestic leases upon four months' notice, and upon early termination will pay a termination penalty equal to 25% of the portion of the rent due over the course of the remaining term. The related parties have the right to terminate the Israeli leases upon two months' notice. Related parties have the right to lease an additional 25,000 square feet in the building located at 520 Broad Street on the same terms as the base lease, and other rights to a further 25,000 square feet should all available space be leased to other tenants. Upon expiration of the lease, these related parties have the right to renew the leases for another five years.</t>
  </si>
  <si>
    <t>Subsequent Events (Details)</t>
  </si>
  <si>
    <t>Nov. 15, 2018</t>
  </si>
  <si>
    <t>Subsequent events (Textual)</t>
  </si>
  <si>
    <t>Convertible note, description</t>
  </si>
  <si>
    <t>Howard Jonas entered into an agreement to purchase a convertible note from Rafael Holdings, Inc. (the "Company") for $15 million. The term of the note is three years and interest will accrue on the principal amount at a rate of 6% per annum, compounded quarterly. At the option of the Company, interest on the note can be capitalized and added to principal or payable in cash. The note is convertible at the option of the holder into shares of Class B common stock at a conversion price of $8.47 per share, the closing price of the Company's Class B common stock on the trading day before the date of the investment agreement. The initial principal amount is convertible into 1,770,956 shares of Class B common stock, and if all interest for the three-year term of the note is capitalized, the note will be convertible into 2,117,388 shares of Class B common stock. If the closing price of the Company's Class B common stock on the NYSE American is 200% of the conversion price for at least thirty (30) consecutive days, the Company may cause conversion of the not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c r="B3" s="3" t="s">
        <v>5</v>
      </c>
    </row>
    <row r="4" spans="1:3">
      <c r="A4" s="3" t="s">
        <v>6</v>
      </c>
      <c r="B4" s="4" t="n">
        <v>1713863</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5" t="s">
        <v>18</v>
      </c>
    </row>
    <row r="11" spans="1:3">
      <c r="A11" s="3" t="s">
        <v>19</v>
      </c>
      <c r="B11" s="4" t="n">
        <v>2019</v>
      </c>
    </row>
    <row r="12" spans="1:3">
      <c r="A12" s="3" t="s">
        <v>20</v>
      </c>
      <c r="B12" s="3" t="s">
        <v>21</v>
      </c>
    </row>
    <row r="13" spans="1:3">
      <c r="A13" s="3" t="s">
        <v>22</v>
      </c>
      <c r="B13" s="3" t="s">
        <v>10</v>
      </c>
    </row>
    <row r="14" spans="1:3">
      <c r="A14" s="3" t="s">
        <v>23</v>
      </c>
      <c r="B14" s="3" t="s">
        <v>10</v>
      </c>
    </row>
    <row r="15" spans="1:3">
      <c r="A15" s="3" t="s">
        <v>24</v>
      </c>
      <c r="B15" s="3" t="s">
        <v>25</v>
      </c>
    </row>
    <row r="16" spans="1:3">
      <c r="A16" s="3" t="s">
        <v>26</v>
      </c>
    </row>
    <row r="17" spans="1:3">
      <c r="A17" s="3" t="s">
        <v>27</v>
      </c>
      <c r="C17" s="4" t="n">
        <v>787163</v>
      </c>
    </row>
    <row r="18" spans="1:3">
      <c r="A18" s="3" t="s">
        <v>28</v>
      </c>
    </row>
    <row r="19" spans="1:3">
      <c r="A19" s="3" t="s">
        <v>27</v>
      </c>
      <c r="C19" s="4" t="n">
        <v>117863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5</v>
      </c>
      <c r="B1" s="2" t="s">
        <v>1</v>
      </c>
    </row>
    <row r="2" spans="1:2">
      <c r="B2" s="2" t="s">
        <v>2</v>
      </c>
    </row>
    <row r="3" spans="1:2">
      <c r="A3" s="6" t="s">
        <v>146</v>
      </c>
    </row>
    <row r="4" spans="1:2">
      <c r="A4" s="3" t="s">
        <v>145</v>
      </c>
      <c r="B4" s="3"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6" t="s">
        <v>149</v>
      </c>
    </row>
    <row r="4" spans="1:2">
      <c r="A4" s="3" t="s">
        <v>148</v>
      </c>
      <c r="B4" s="3"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6" t="s">
        <v>152</v>
      </c>
    </row>
    <row r="4" spans="1:2">
      <c r="A4" s="3" t="s">
        <v>151</v>
      </c>
      <c r="B4" s="3"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4</v>
      </c>
      <c r="B1" s="2" t="s">
        <v>1</v>
      </c>
    </row>
    <row r="2" spans="1:2">
      <c r="B2" s="2" t="s">
        <v>2</v>
      </c>
    </row>
    <row r="3" spans="1:2">
      <c r="A3" s="6" t="s">
        <v>155</v>
      </c>
    </row>
    <row r="4" spans="1:2">
      <c r="A4" s="3" t="s">
        <v>154</v>
      </c>
      <c r="B4" s="3"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7</v>
      </c>
      <c r="B1" s="2" t="s">
        <v>1</v>
      </c>
    </row>
    <row r="2" spans="1:2">
      <c r="B2" s="2" t="s">
        <v>2</v>
      </c>
    </row>
    <row r="3" spans="1:2">
      <c r="A3" s="6" t="s">
        <v>158</v>
      </c>
    </row>
    <row r="4" spans="1:2">
      <c r="A4" s="3" t="s">
        <v>157</v>
      </c>
      <c r="B4" s="3"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6" t="s">
        <v>161</v>
      </c>
    </row>
    <row r="4" spans="1:2">
      <c r="A4" s="3" t="s">
        <v>160</v>
      </c>
      <c r="B4" s="3"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6" t="s">
        <v>164</v>
      </c>
    </row>
    <row r="4" spans="1:2">
      <c r="A4" s="3" t="s">
        <v>163</v>
      </c>
      <c r="B4" s="3"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6" t="s">
        <v>167</v>
      </c>
    </row>
    <row r="4" spans="1:2">
      <c r="A4" s="3" t="s">
        <v>166</v>
      </c>
      <c r="B4" s="3"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6" t="s">
        <v>170</v>
      </c>
    </row>
    <row r="4" spans="1:2">
      <c r="A4" s="3" t="s">
        <v>169</v>
      </c>
      <c r="B4" s="3"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6" t="s">
        <v>173</v>
      </c>
    </row>
    <row r="4" spans="1:2">
      <c r="A4" s="3" t="s">
        <v>172</v>
      </c>
      <c r="B4" s="3"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6" t="s">
        <v>31</v>
      </c>
    </row>
    <row r="3" spans="1:3">
      <c r="A3" s="3" t="s">
        <v>32</v>
      </c>
      <c r="B3" s="7" t="n">
        <v>10086</v>
      </c>
      <c r="C3" s="7" t="n">
        <v>15803</v>
      </c>
    </row>
    <row r="4" spans="1:3">
      <c r="A4" s="3" t="s">
        <v>33</v>
      </c>
      <c r="B4" s="4" t="n">
        <v>379</v>
      </c>
      <c r="C4" s="4" t="n">
        <v>287</v>
      </c>
    </row>
    <row r="5" spans="1:3">
      <c r="A5" s="3" t="s">
        <v>34</v>
      </c>
      <c r="B5" s="4" t="n">
        <v>20061</v>
      </c>
      <c r="C5" s="4" t="n">
        <v>24701</v>
      </c>
    </row>
    <row r="6" spans="1:3">
      <c r="A6" s="3" t="s">
        <v>35</v>
      </c>
      <c r="B6" s="4" t="n">
        <v>3435</v>
      </c>
      <c r="C6" s="4" t="n">
        <v>3300</v>
      </c>
    </row>
    <row r="7" spans="1:3">
      <c r="A7" s="3" t="s">
        <v>36</v>
      </c>
      <c r="B7" s="4" t="n">
        <v>484</v>
      </c>
      <c r="C7" s="4" t="n">
        <v>421</v>
      </c>
    </row>
    <row r="8" spans="1:3">
      <c r="A8" s="3" t="s">
        <v>37</v>
      </c>
      <c r="B8" s="4" t="n">
        <v>34445</v>
      </c>
      <c r="C8" s="4" t="n">
        <v>44512</v>
      </c>
    </row>
    <row r="9" spans="1:3">
      <c r="A9" s="3" t="s">
        <v>38</v>
      </c>
      <c r="B9" s="4" t="n">
        <v>49740</v>
      </c>
      <c r="C9" s="4" t="n">
        <v>50113</v>
      </c>
    </row>
    <row r="10" spans="1:3">
      <c r="A10" s="3" t="s">
        <v>39</v>
      </c>
      <c r="B10" s="4" t="n">
        <v>23300</v>
      </c>
      <c r="C10" s="4" t="n">
        <v>13300</v>
      </c>
    </row>
    <row r="11" spans="1:3">
      <c r="A11" s="3" t="s">
        <v>40</v>
      </c>
      <c r="B11" s="4" t="n">
        <v>2000</v>
      </c>
      <c r="C11" s="4" t="n">
        <v>2000</v>
      </c>
    </row>
    <row r="12" spans="1:3">
      <c r="A12" s="3" t="s">
        <v>41</v>
      </c>
      <c r="B12" s="4" t="n">
        <v>4314</v>
      </c>
      <c r="C12" s="4" t="n">
        <v>4218</v>
      </c>
    </row>
    <row r="13" spans="1:3">
      <c r="A13" s="3" t="s">
        <v>42</v>
      </c>
      <c r="B13" s="4" t="n">
        <v>40</v>
      </c>
      <c r="C13" s="3" t="s">
        <v>43</v>
      </c>
    </row>
    <row r="14" spans="1:3">
      <c r="A14" s="3" t="s">
        <v>44</v>
      </c>
      <c r="B14" s="4" t="n">
        <v>324</v>
      </c>
      <c r="C14" s="4" t="n">
        <v>324</v>
      </c>
    </row>
    <row r="15" spans="1:3">
      <c r="A15" s="3" t="s">
        <v>45</v>
      </c>
      <c r="B15" s="4" t="n">
        <v>1327</v>
      </c>
      <c r="C15" s="4" t="n">
        <v>1327</v>
      </c>
    </row>
    <row r="16" spans="1:3">
      <c r="A16" s="3" t="s">
        <v>46</v>
      </c>
      <c r="B16" s="4" t="n">
        <v>1139</v>
      </c>
      <c r="C16" s="4" t="n">
        <v>1126</v>
      </c>
    </row>
    <row r="17" spans="1:3">
      <c r="A17" s="3" t="s">
        <v>47</v>
      </c>
      <c r="B17" s="4" t="n">
        <v>116629</v>
      </c>
      <c r="C17" s="4" t="n">
        <v>116920</v>
      </c>
    </row>
    <row r="18" spans="1:3">
      <c r="A18" s="6" t="s">
        <v>48</v>
      </c>
    </row>
    <row r="19" spans="1:3">
      <c r="A19" s="3" t="s">
        <v>49</v>
      </c>
      <c r="B19" s="4" t="n">
        <v>298</v>
      </c>
      <c r="C19" s="4" t="n">
        <v>367</v>
      </c>
    </row>
    <row r="20" spans="1:3">
      <c r="A20" s="3" t="s">
        <v>50</v>
      </c>
      <c r="B20" s="4" t="n">
        <v>431</v>
      </c>
      <c r="C20" s="4" t="n">
        <v>500</v>
      </c>
    </row>
    <row r="21" spans="1:3">
      <c r="A21" s="3" t="s">
        <v>51</v>
      </c>
      <c r="B21" s="4" t="n">
        <v>18</v>
      </c>
      <c r="C21" s="4" t="n">
        <v>24</v>
      </c>
    </row>
    <row r="22" spans="1:3">
      <c r="A22" s="3" t="s">
        <v>52</v>
      </c>
      <c r="B22" s="4" t="n">
        <v>747</v>
      </c>
      <c r="C22" s="4" t="n">
        <v>891</v>
      </c>
    </row>
    <row r="23" spans="1:3">
      <c r="A23" s="3" t="s">
        <v>53</v>
      </c>
      <c r="B23" s="4" t="n">
        <v>582</v>
      </c>
      <c r="C23" s="4" t="n">
        <v>276</v>
      </c>
    </row>
    <row r="24" spans="1:3">
      <c r="A24" s="3" t="s">
        <v>54</v>
      </c>
      <c r="B24" s="4" t="n">
        <v>174</v>
      </c>
      <c r="C24" s="4" t="n">
        <v>188</v>
      </c>
    </row>
    <row r="25" spans="1:3">
      <c r="A25" s="3" t="s">
        <v>55</v>
      </c>
      <c r="B25" s="4" t="n">
        <v>1503</v>
      </c>
      <c r="C25" s="4" t="n">
        <v>1355</v>
      </c>
    </row>
    <row r="26" spans="1:3">
      <c r="A26" s="3" t="s">
        <v>56</v>
      </c>
      <c r="C26" s="3" t="s">
        <v>43</v>
      </c>
    </row>
    <row r="27" spans="1:3">
      <c r="A27" s="6" t="s">
        <v>57</v>
      </c>
    </row>
    <row r="28" spans="1:3">
      <c r="A28" s="3" t="s">
        <v>58</v>
      </c>
      <c r="B28" s="4" t="n">
        <v>103784</v>
      </c>
      <c r="C28" s="4" t="n">
        <v>103636</v>
      </c>
    </row>
    <row r="29" spans="1:3">
      <c r="A29" s="3" t="s">
        <v>59</v>
      </c>
      <c r="B29" s="4" t="n">
        <v>-1628</v>
      </c>
      <c r="C29" s="4" t="n">
        <v>-1108</v>
      </c>
    </row>
    <row r="30" spans="1:3">
      <c r="A30" s="3" t="s">
        <v>60</v>
      </c>
      <c r="B30" s="4" t="n">
        <v>4160</v>
      </c>
      <c r="C30" s="4" t="n">
        <v>4043</v>
      </c>
    </row>
    <row r="31" spans="1:3">
      <c r="A31" s="3" t="s">
        <v>61</v>
      </c>
      <c r="B31" s="4" t="n">
        <v>106442</v>
      </c>
      <c r="C31" s="4" t="n">
        <v>106697</v>
      </c>
    </row>
    <row r="32" spans="1:3">
      <c r="A32" s="3" t="s">
        <v>62</v>
      </c>
      <c r="B32" s="4" t="n">
        <v>8684</v>
      </c>
      <c r="C32" s="4" t="n">
        <v>8868</v>
      </c>
    </row>
    <row r="33" spans="1:3">
      <c r="A33" s="3" t="s">
        <v>63</v>
      </c>
      <c r="B33" s="4" t="n">
        <v>115126</v>
      </c>
      <c r="C33" s="4" t="n">
        <v>115565</v>
      </c>
    </row>
    <row r="34" spans="1:3">
      <c r="A34" s="3" t="s">
        <v>64</v>
      </c>
      <c r="B34" s="4" t="n">
        <v>116629</v>
      </c>
      <c r="C34" s="4" t="n">
        <v>116920</v>
      </c>
    </row>
    <row r="35" spans="1:3">
      <c r="A35" s="3" t="s">
        <v>26</v>
      </c>
    </row>
    <row r="36" spans="1:3">
      <c r="A36" s="6" t="s">
        <v>57</v>
      </c>
    </row>
    <row r="37" spans="1:3">
      <c r="A37" s="3" t="s">
        <v>65</v>
      </c>
      <c r="B37" s="4" t="n">
        <v>8</v>
      </c>
      <c r="C37" s="4" t="n">
        <v>8</v>
      </c>
    </row>
    <row r="38" spans="1:3">
      <c r="A38" s="3" t="s">
        <v>28</v>
      </c>
    </row>
    <row r="39" spans="1:3">
      <c r="A39" s="6" t="s">
        <v>57</v>
      </c>
    </row>
    <row r="40" spans="1:3">
      <c r="A40" s="3" t="s">
        <v>65</v>
      </c>
      <c r="B40" s="7" t="n">
        <v>118</v>
      </c>
      <c r="C40" s="7" t="n">
        <v>1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6" t="s">
        <v>176</v>
      </c>
    </row>
    <row r="4" spans="1:2">
      <c r="A4" s="3" t="s">
        <v>175</v>
      </c>
      <c r="B4" s="3"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6" t="s">
        <v>179</v>
      </c>
    </row>
    <row r="4" spans="1:2">
      <c r="A4" s="3" t="s">
        <v>178</v>
      </c>
      <c r="B4" s="3"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181</v>
      </c>
      <c r="B1" s="2" t="s">
        <v>1</v>
      </c>
    </row>
    <row r="2" spans="1:2">
      <c r="B2" s="2" t="s">
        <v>2</v>
      </c>
    </row>
    <row r="3" spans="1:2">
      <c r="A3" s="6" t="s">
        <v>134</v>
      </c>
    </row>
    <row r="4" spans="1:2">
      <c r="A4" s="3" t="s">
        <v>182</v>
      </c>
      <c r="B4" s="3" t="s">
        <v>183</v>
      </c>
    </row>
    <row r="5" spans="1:2">
      <c r="A5" s="3" t="s">
        <v>184</v>
      </c>
      <c r="B5" s="3" t="s">
        <v>185</v>
      </c>
    </row>
    <row r="6" spans="1:2">
      <c r="A6" s="3" t="s">
        <v>186</v>
      </c>
      <c r="B6" s="3" t="s">
        <v>187</v>
      </c>
    </row>
    <row r="7" spans="1:2">
      <c r="A7" s="3" t="s">
        <v>188</v>
      </c>
      <c r="B7" s="3" t="s">
        <v>189</v>
      </c>
    </row>
    <row r="8" spans="1:2">
      <c r="A8" s="3" t="s">
        <v>190</v>
      </c>
      <c r="B8" s="3" t="s">
        <v>191</v>
      </c>
    </row>
    <row r="9" spans="1:2">
      <c r="A9" s="3" t="s">
        <v>192</v>
      </c>
      <c r="B9" s="3"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6" t="s">
        <v>140</v>
      </c>
    </row>
    <row r="4" spans="1:2">
      <c r="A4" s="3" t="s">
        <v>195</v>
      </c>
      <c r="B4" s="3" t="s">
        <v>196</v>
      </c>
    </row>
    <row r="5" spans="1:2">
      <c r="A5" s="3" t="s">
        <v>197</v>
      </c>
      <c r="B5" s="3"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6" t="s">
        <v>143</v>
      </c>
    </row>
    <row r="4" spans="1:2">
      <c r="A4" s="3" t="s">
        <v>200</v>
      </c>
      <c r="B4" s="3" t="s">
        <v>201</v>
      </c>
    </row>
    <row r="5" spans="1:2">
      <c r="A5" s="3" t="s">
        <v>202</v>
      </c>
      <c r="B5" s="3"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6" t="s">
        <v>146</v>
      </c>
    </row>
    <row r="4" spans="1:2">
      <c r="A4" s="3" t="s">
        <v>205</v>
      </c>
      <c r="B4" s="3"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6" t="s">
        <v>149</v>
      </c>
    </row>
    <row r="4" spans="1:2">
      <c r="A4" s="3" t="s">
        <v>208</v>
      </c>
      <c r="B4" s="3"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0</v>
      </c>
      <c r="B1" s="2" t="s">
        <v>1</v>
      </c>
    </row>
    <row r="2" spans="1:2">
      <c r="B2" s="2" t="s">
        <v>2</v>
      </c>
    </row>
    <row r="3" spans="1:2">
      <c r="A3" s="6" t="s">
        <v>152</v>
      </c>
    </row>
    <row r="4" spans="1:2">
      <c r="A4" s="3" t="s">
        <v>211</v>
      </c>
      <c r="B4" s="3"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6" t="s">
        <v>158</v>
      </c>
    </row>
    <row r="4" spans="1:2">
      <c r="A4" s="3" t="s">
        <v>214</v>
      </c>
      <c r="B4" s="3"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6</v>
      </c>
      <c r="B1" s="2" t="s">
        <v>1</v>
      </c>
    </row>
    <row r="2" spans="1:2">
      <c r="B2" s="2" t="s">
        <v>2</v>
      </c>
    </row>
    <row r="3" spans="1:2">
      <c r="A3" s="6" t="s">
        <v>161</v>
      </c>
    </row>
    <row r="4" spans="1:2">
      <c r="A4" s="3" t="s">
        <v>217</v>
      </c>
      <c r="B4" s="3"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3" t="s">
        <v>67</v>
      </c>
      <c r="B2" s="7" t="n">
        <v>82</v>
      </c>
      <c r="C2" s="7" t="n">
        <v>82</v>
      </c>
    </row>
    <row r="3" spans="1:3">
      <c r="A3" s="3" t="s">
        <v>26</v>
      </c>
    </row>
    <row r="4" spans="1:3">
      <c r="A4" s="3" t="s">
        <v>68</v>
      </c>
      <c r="B4" s="8" t="n">
        <v>0.01</v>
      </c>
      <c r="C4" s="8" t="n">
        <v>0.01</v>
      </c>
    </row>
    <row r="5" spans="1:3">
      <c r="A5" s="3" t="s">
        <v>69</v>
      </c>
      <c r="B5" s="4" t="n">
        <v>35000000</v>
      </c>
      <c r="C5" s="4" t="n">
        <v>35000000</v>
      </c>
    </row>
    <row r="6" spans="1:3">
      <c r="A6" s="3" t="s">
        <v>70</v>
      </c>
      <c r="B6" s="4" t="n">
        <v>787163</v>
      </c>
      <c r="C6" s="4" t="n">
        <v>787163</v>
      </c>
    </row>
    <row r="7" spans="1:3">
      <c r="A7" s="3" t="s">
        <v>71</v>
      </c>
      <c r="B7" s="4" t="n">
        <v>787163</v>
      </c>
      <c r="C7" s="4" t="n">
        <v>787163</v>
      </c>
    </row>
    <row r="8" spans="1:3">
      <c r="A8" s="3" t="s">
        <v>28</v>
      </c>
    </row>
    <row r="9" spans="1:3">
      <c r="A9" s="3" t="s">
        <v>68</v>
      </c>
      <c r="B9" s="8" t="n">
        <v>0.01</v>
      </c>
      <c r="C9" s="8" t="n">
        <v>0.01</v>
      </c>
    </row>
    <row r="10" spans="1:3">
      <c r="A10" s="3" t="s">
        <v>69</v>
      </c>
      <c r="B10" s="4" t="n">
        <v>200000000</v>
      </c>
      <c r="C10" s="4" t="n">
        <v>200000000</v>
      </c>
    </row>
    <row r="11" spans="1:3">
      <c r="A11" s="3" t="s">
        <v>70</v>
      </c>
      <c r="B11" s="4" t="n">
        <v>11786397</v>
      </c>
      <c r="C11" s="4" t="n">
        <v>11762346</v>
      </c>
    </row>
    <row r="12" spans="1:3">
      <c r="A12" s="3" t="s">
        <v>71</v>
      </c>
      <c r="B12" s="4" t="n">
        <v>11786397</v>
      </c>
      <c r="C12" s="4" t="n">
        <v>117623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19</v>
      </c>
      <c r="B1" s="2" t="s">
        <v>1</v>
      </c>
    </row>
    <row r="2" spans="1:2">
      <c r="B2" s="2" t="s">
        <v>2</v>
      </c>
    </row>
    <row r="3" spans="1:2">
      <c r="A3" s="6" t="s">
        <v>167</v>
      </c>
    </row>
    <row r="4" spans="1:2">
      <c r="A4" s="3" t="s">
        <v>220</v>
      </c>
      <c r="B4" s="3" t="s">
        <v>221</v>
      </c>
    </row>
    <row r="5" spans="1:2">
      <c r="A5" s="3" t="s">
        <v>222</v>
      </c>
      <c r="B5" s="3" t="s">
        <v>223</v>
      </c>
    </row>
    <row r="6" spans="1:2">
      <c r="A6" s="3" t="s">
        <v>224</v>
      </c>
      <c r="B6" s="3"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6" t="s">
        <v>173</v>
      </c>
    </row>
    <row r="4" spans="1:2">
      <c r="A4" s="3" t="s">
        <v>227</v>
      </c>
      <c r="B4" s="3" t="s">
        <v>228</v>
      </c>
    </row>
    <row r="5" spans="1:2">
      <c r="A5" s="3" t="s">
        <v>229</v>
      </c>
      <c r="B5" s="3"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1</v>
      </c>
      <c r="B1" s="2" t="s">
        <v>1</v>
      </c>
    </row>
    <row r="2" spans="1:2">
      <c r="B2" s="2" t="s">
        <v>2</v>
      </c>
    </row>
    <row r="3" spans="1:2">
      <c r="A3" s="6" t="s">
        <v>176</v>
      </c>
    </row>
    <row r="4" spans="1:2">
      <c r="A4" s="3" t="s">
        <v>232</v>
      </c>
      <c r="B4" s="3"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234</v>
      </c>
      <c r="B1" s="2" t="s">
        <v>235</v>
      </c>
      <c r="C1" s="2" t="s">
        <v>1</v>
      </c>
    </row>
    <row r="2" spans="1:5">
      <c r="B2" s="2" t="s">
        <v>236</v>
      </c>
      <c r="C2" s="2" t="s">
        <v>2</v>
      </c>
      <c r="D2" s="2" t="s">
        <v>73</v>
      </c>
      <c r="E2" s="2" t="s">
        <v>30</v>
      </c>
    </row>
    <row r="3" spans="1:5">
      <c r="A3" s="6" t="s">
        <v>237</v>
      </c>
    </row>
    <row r="4" spans="1:5">
      <c r="A4" s="3" t="s">
        <v>132</v>
      </c>
      <c r="C4" s="7" t="n">
        <v>39</v>
      </c>
      <c r="D4" s="3" t="s">
        <v>43</v>
      </c>
    </row>
    <row r="5" spans="1:5">
      <c r="A5" s="3" t="s">
        <v>238</v>
      </c>
    </row>
    <row r="6" spans="1:5">
      <c r="A6" s="6" t="s">
        <v>237</v>
      </c>
    </row>
    <row r="7" spans="1:5">
      <c r="A7" s="3" t="s">
        <v>70</v>
      </c>
      <c r="C7" s="4" t="n">
        <v>11786397</v>
      </c>
      <c r="E7" s="4" t="n">
        <v>11762346</v>
      </c>
    </row>
    <row r="8" spans="1:5">
      <c r="A8" s="3" t="s">
        <v>71</v>
      </c>
      <c r="C8" s="4" t="n">
        <v>11786397</v>
      </c>
      <c r="E8" s="4" t="n">
        <v>11762346</v>
      </c>
    </row>
    <row r="9" spans="1:5">
      <c r="A9" s="3" t="s">
        <v>239</v>
      </c>
    </row>
    <row r="10" spans="1:5">
      <c r="A10" s="6" t="s">
        <v>237</v>
      </c>
    </row>
    <row r="11" spans="1:5">
      <c r="A11" s="3" t="s">
        <v>70</v>
      </c>
      <c r="B11" s="4" t="n">
        <v>11754835</v>
      </c>
    </row>
    <row r="12" spans="1:5">
      <c r="A12" s="3" t="s">
        <v>71</v>
      </c>
      <c r="B12" s="4" t="n">
        <v>11754835</v>
      </c>
    </row>
    <row r="13" spans="1:5">
      <c r="A13" s="3" t="s">
        <v>240</v>
      </c>
    </row>
    <row r="14" spans="1:5">
      <c r="A14" s="6" t="s">
        <v>237</v>
      </c>
    </row>
    <row r="15" spans="1:5">
      <c r="A15" s="3" t="s">
        <v>70</v>
      </c>
      <c r="C15" s="4" t="n">
        <v>787163</v>
      </c>
      <c r="E15" s="4" t="n">
        <v>787163</v>
      </c>
    </row>
    <row r="16" spans="1:5">
      <c r="A16" s="3" t="s">
        <v>71</v>
      </c>
      <c r="C16" s="4" t="n">
        <v>787163</v>
      </c>
      <c r="E16" s="4" t="n">
        <v>787163</v>
      </c>
    </row>
    <row r="17" spans="1:5">
      <c r="A17" s="3" t="s">
        <v>241</v>
      </c>
    </row>
    <row r="18" spans="1:5">
      <c r="A18" s="6" t="s">
        <v>237</v>
      </c>
    </row>
    <row r="19" spans="1:5">
      <c r="A19" s="3" t="s">
        <v>70</v>
      </c>
      <c r="B19" s="4" t="n">
        <v>787163</v>
      </c>
    </row>
    <row r="20" spans="1:5">
      <c r="A20" s="3" t="s">
        <v>71</v>
      </c>
      <c r="B20" s="4" t="n">
        <v>787163</v>
      </c>
    </row>
    <row r="21" spans="1:5">
      <c r="A21" s="3" t="s">
        <v>242</v>
      </c>
    </row>
    <row r="22" spans="1:5">
      <c r="A22" s="6" t="s">
        <v>237</v>
      </c>
    </row>
    <row r="23" spans="1:5">
      <c r="A23" s="3" t="s">
        <v>243</v>
      </c>
      <c r="B23" s="3" t="s">
        <v>244</v>
      </c>
    </row>
    <row r="24" spans="1:5">
      <c r="A24" s="3" t="s">
        <v>245</v>
      </c>
    </row>
    <row r="25" spans="1:5">
      <c r="A25" s="6" t="s">
        <v>237</v>
      </c>
    </row>
    <row r="26" spans="1:5">
      <c r="A26" s="3" t="s">
        <v>246</v>
      </c>
      <c r="B26" s="4" t="n">
        <v>114945</v>
      </c>
    </row>
    <row r="27" spans="1:5">
      <c r="A27" s="3" t="s">
        <v>247</v>
      </c>
    </row>
    <row r="28" spans="1:5">
      <c r="A28" s="6" t="s">
        <v>237</v>
      </c>
    </row>
    <row r="29" spans="1:5">
      <c r="A29" s="3" t="s">
        <v>246</v>
      </c>
      <c r="B29" s="4" t="n">
        <v>114945</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48</v>
      </c>
      <c r="B1" s="2" t="s">
        <v>249</v>
      </c>
      <c r="C1" s="2" t="s">
        <v>250</v>
      </c>
      <c r="D1" s="2" t="s">
        <v>251</v>
      </c>
      <c r="E1" s="2" t="s">
        <v>252</v>
      </c>
      <c r="F1" s="2" t="s">
        <v>2</v>
      </c>
    </row>
    <row r="2" spans="1:6">
      <c r="A2" s="6" t="s">
        <v>253</v>
      </c>
    </row>
    <row r="3" spans="1:6">
      <c r="A3" s="3" t="s">
        <v>254</v>
      </c>
      <c r="D3" s="3" t="s">
        <v>255</v>
      </c>
      <c r="E3" s="3" t="s">
        <v>256</v>
      </c>
      <c r="F3" s="3" t="s">
        <v>257</v>
      </c>
    </row>
    <row r="4" spans="1:6">
      <c r="A4" s="3" t="s">
        <v>258</v>
      </c>
      <c r="C4" s="7" t="n">
        <v>900000</v>
      </c>
      <c r="D4" s="7" t="n">
        <v>1100000</v>
      </c>
      <c r="E4" s="7" t="n">
        <v>300000</v>
      </c>
    </row>
    <row r="5" spans="1:6">
      <c r="A5" s="3" t="s">
        <v>259</v>
      </c>
      <c r="D5" s="4" t="n">
        <v>200000</v>
      </c>
      <c r="E5" s="7" t="n">
        <v>200000</v>
      </c>
    </row>
    <row r="6" spans="1:6">
      <c r="A6" s="3" t="s">
        <v>260</v>
      </c>
      <c r="C6" s="3" t="s">
        <v>261</v>
      </c>
    </row>
    <row r="7" spans="1:6">
      <c r="A7" s="3" t="s">
        <v>262</v>
      </c>
      <c r="D7" s="4" t="n">
        <v>113000</v>
      </c>
    </row>
    <row r="8" spans="1:6">
      <c r="A8" s="3" t="s">
        <v>263</v>
      </c>
      <c r="D8" s="4" t="n">
        <v>1200000</v>
      </c>
    </row>
    <row r="9" spans="1:6">
      <c r="A9" s="3" t="s">
        <v>264</v>
      </c>
      <c r="D9" s="7" t="n">
        <v>77000</v>
      </c>
    </row>
    <row r="10" spans="1:6">
      <c r="A10" s="3" t="s">
        <v>265</v>
      </c>
      <c r="B10" s="7" t="n">
        <v>875000</v>
      </c>
      <c r="F10" s="7" t="n">
        <v>100000</v>
      </c>
    </row>
    <row r="11" spans="1:6">
      <c r="A11" s="3" t="s">
        <v>266</v>
      </c>
      <c r="B11" s="3" t="s">
        <v>26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5"/>
    <col customWidth="1" max="2" min="2" width="80"/>
    <col customWidth="1" max="3" min="3" width="4"/>
  </cols>
  <sheetData>
    <row r="1" spans="1:3">
      <c r="A1" s="1" t="s">
        <v>268</v>
      </c>
      <c r="B1" s="2" t="s">
        <v>1</v>
      </c>
    </row>
    <row r="2" spans="1:3">
      <c r="B2" s="2" t="s">
        <v>269</v>
      </c>
    </row>
    <row r="3" spans="1:3">
      <c r="A3" s="6" t="s">
        <v>270</v>
      </c>
    </row>
    <row r="4" spans="1:3">
      <c r="A4" s="3" t="s">
        <v>271</v>
      </c>
      <c r="B4" s="7" t="n">
        <v>19824</v>
      </c>
    </row>
    <row r="5" spans="1:3">
      <c r="A5" s="3" t="s">
        <v>272</v>
      </c>
      <c r="B5" s="4" t="n">
        <v>239</v>
      </c>
    </row>
    <row r="6" spans="1:3">
      <c r="A6" s="3" t="s">
        <v>273</v>
      </c>
      <c r="B6" s="4" t="n">
        <v>2</v>
      </c>
    </row>
    <row r="7" spans="1:3">
      <c r="A7" s="3" t="s">
        <v>274</v>
      </c>
      <c r="B7" s="4" t="n">
        <v>20061</v>
      </c>
    </row>
    <row r="8" spans="1:3">
      <c r="A8" s="3" t="s">
        <v>275</v>
      </c>
    </row>
    <row r="9" spans="1:3">
      <c r="A9" s="6" t="s">
        <v>270</v>
      </c>
    </row>
    <row r="10" spans="1:3">
      <c r="A10" s="3" t="s">
        <v>271</v>
      </c>
      <c r="B10" s="4" t="n">
        <v>501</v>
      </c>
    </row>
    <row r="11" spans="1:3">
      <c r="A11" s="3" t="s">
        <v>272</v>
      </c>
      <c r="B11" s="3" t="s">
        <v>43</v>
      </c>
    </row>
    <row r="12" spans="1:3">
      <c r="A12" s="3" t="s">
        <v>273</v>
      </c>
      <c r="B12" s="4" t="n">
        <v>1</v>
      </c>
    </row>
    <row r="13" spans="1:3">
      <c r="A13" s="3" t="s">
        <v>274</v>
      </c>
      <c r="B13" s="4" t="n">
        <v>500</v>
      </c>
    </row>
    <row r="14" spans="1:3">
      <c r="A14" s="3" t="s">
        <v>276</v>
      </c>
    </row>
    <row r="15" spans="1:3">
      <c r="A15" s="6" t="s">
        <v>270</v>
      </c>
    </row>
    <row r="16" spans="1:3">
      <c r="A16" s="3" t="s">
        <v>271</v>
      </c>
      <c r="B16" s="4" t="n">
        <v>1669</v>
      </c>
    </row>
    <row r="17" spans="1:3">
      <c r="A17" s="3" t="s">
        <v>272</v>
      </c>
      <c r="B17" s="4" t="n">
        <v>4</v>
      </c>
    </row>
    <row r="18" spans="1:3">
      <c r="A18" s="3" t="s">
        <v>273</v>
      </c>
      <c r="B18" s="3" t="s">
        <v>43</v>
      </c>
    </row>
    <row r="19" spans="1:3">
      <c r="A19" s="3" t="s">
        <v>274</v>
      </c>
      <c r="B19" s="4" t="n">
        <v>1673</v>
      </c>
    </row>
    <row r="20" spans="1:3">
      <c r="A20" s="3" t="s">
        <v>277</v>
      </c>
    </row>
    <row r="21" spans="1:3">
      <c r="A21" s="6" t="s">
        <v>270</v>
      </c>
    </row>
    <row r="22" spans="1:3">
      <c r="A22" s="3" t="s">
        <v>271</v>
      </c>
      <c r="B22" s="4" t="n">
        <v>5469</v>
      </c>
    </row>
    <row r="23" spans="1:3">
      <c r="A23" s="3" t="s">
        <v>272</v>
      </c>
      <c r="B23" s="4" t="n">
        <v>8</v>
      </c>
    </row>
    <row r="24" spans="1:3">
      <c r="A24" s="3" t="s">
        <v>273</v>
      </c>
      <c r="B24" s="3" t="s">
        <v>43</v>
      </c>
    </row>
    <row r="25" spans="1:3">
      <c r="A25" s="3" t="s">
        <v>274</v>
      </c>
      <c r="B25" s="4" t="n">
        <v>5477</v>
      </c>
    </row>
    <row r="26" spans="1:3">
      <c r="A26" s="3" t="s">
        <v>278</v>
      </c>
    </row>
    <row r="27" spans="1:3">
      <c r="A27" s="6" t="s">
        <v>270</v>
      </c>
    </row>
    <row r="28" spans="1:3">
      <c r="A28" s="3" t="s">
        <v>271</v>
      </c>
      <c r="B28" s="4" t="n">
        <v>2860</v>
      </c>
    </row>
    <row r="29" spans="1:3">
      <c r="A29" s="3" t="s">
        <v>272</v>
      </c>
      <c r="B29" s="4" t="n">
        <v>59</v>
      </c>
    </row>
    <row r="30" spans="1:3">
      <c r="A30" s="3" t="s">
        <v>273</v>
      </c>
      <c r="B30" s="3" t="s">
        <v>43</v>
      </c>
    </row>
    <row r="31" spans="1:3">
      <c r="A31" s="3" t="s">
        <v>274</v>
      </c>
      <c r="B31" s="4" t="n">
        <v>2919</v>
      </c>
    </row>
    <row r="32" spans="1:3">
      <c r="A32" s="3" t="s">
        <v>279</v>
      </c>
    </row>
    <row r="33" spans="1:3">
      <c r="A33" s="6" t="s">
        <v>270</v>
      </c>
    </row>
    <row r="34" spans="1:3">
      <c r="A34" s="3" t="s">
        <v>271</v>
      </c>
      <c r="B34" s="4" t="n">
        <v>5365</v>
      </c>
    </row>
    <row r="35" spans="1:3">
      <c r="A35" s="3" t="s">
        <v>272</v>
      </c>
      <c r="B35" s="4" t="n">
        <v>168</v>
      </c>
    </row>
    <row r="36" spans="1:3">
      <c r="A36" s="3" t="s">
        <v>273</v>
      </c>
      <c r="B36" s="3" t="s">
        <v>43</v>
      </c>
    </row>
    <row r="37" spans="1:3">
      <c r="A37" s="3" t="s">
        <v>274</v>
      </c>
      <c r="B37" s="4" t="n">
        <v>5533</v>
      </c>
    </row>
    <row r="38" spans="1:3">
      <c r="A38" s="3" t="s">
        <v>280</v>
      </c>
    </row>
    <row r="39" spans="1:3">
      <c r="A39" s="6" t="s">
        <v>270</v>
      </c>
    </row>
    <row r="40" spans="1:3">
      <c r="A40" s="3" t="s">
        <v>271</v>
      </c>
      <c r="B40" s="4" t="n">
        <v>3960</v>
      </c>
      <c r="C40" s="3" t="s">
        <v>281</v>
      </c>
    </row>
    <row r="41" spans="1:3">
      <c r="A41" s="3" t="s">
        <v>272</v>
      </c>
      <c r="B41" s="3" t="s">
        <v>43</v>
      </c>
      <c r="C41" s="3" t="s">
        <v>281</v>
      </c>
    </row>
    <row r="42" spans="1:3">
      <c r="A42" s="3" t="s">
        <v>273</v>
      </c>
      <c r="B42" s="4" t="n">
        <v>1</v>
      </c>
      <c r="C42" s="3" t="s">
        <v>281</v>
      </c>
    </row>
    <row r="43" spans="1:3">
      <c r="A43" s="3" t="s">
        <v>274</v>
      </c>
      <c r="B43" s="7" t="n">
        <v>3959</v>
      </c>
      <c r="C43" s="3" t="s">
        <v>281</v>
      </c>
    </row>
    <row r="44" spans="1:3"/>
    <row r="45" spans="1:3">
      <c r="A45" s="3" t="s">
        <v>281</v>
      </c>
      <c r="B45" s="3" t="s">
        <v>282</v>
      </c>
    </row>
  </sheetData>
  <mergeCells count="5">
    <mergeCell ref="A1:A2"/>
    <mergeCell ref="B1:C1"/>
    <mergeCell ref="B2:C2"/>
    <mergeCell ref="A44:C44"/>
    <mergeCell ref="B45:C4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21"/>
  </cols>
  <sheetData>
    <row r="1" spans="1:2">
      <c r="A1" s="1" t="s">
        <v>283</v>
      </c>
      <c r="B1" s="2" t="s">
        <v>269</v>
      </c>
    </row>
    <row r="2" spans="1:2">
      <c r="A2" s="6" t="s">
        <v>140</v>
      </c>
    </row>
    <row r="3" spans="1:2">
      <c r="A3" s="3" t="s">
        <v>284</v>
      </c>
      <c r="B3" s="7" t="n">
        <v>6212</v>
      </c>
    </row>
    <row r="4" spans="1:2">
      <c r="A4" s="3" t="s">
        <v>285</v>
      </c>
      <c r="B4" s="4" t="n">
        <v>8372</v>
      </c>
    </row>
    <row r="5" spans="1:2">
      <c r="A5" s="3" t="s">
        <v>286</v>
      </c>
      <c r="B5" s="4" t="n">
        <v>5477</v>
      </c>
    </row>
    <row r="6" spans="1:2">
      <c r="A6" s="3" t="s">
        <v>287</v>
      </c>
      <c r="B6" s="7" t="n">
        <v>2006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88</v>
      </c>
      <c r="B1" s="2" t="s">
        <v>1</v>
      </c>
    </row>
    <row r="2" spans="1:3">
      <c r="B2" s="2" t="s">
        <v>2</v>
      </c>
      <c r="C2" s="2" t="s">
        <v>73</v>
      </c>
    </row>
    <row r="3" spans="1:3">
      <c r="A3" s="6" t="s">
        <v>289</v>
      </c>
    </row>
    <row r="4" spans="1:3">
      <c r="A4" s="3" t="s">
        <v>290</v>
      </c>
      <c r="B4" s="7" t="n">
        <v>5800000</v>
      </c>
      <c r="C4" s="7" t="n">
        <v>0</v>
      </c>
    </row>
    <row r="5" spans="1:3">
      <c r="A5" s="3" t="s">
        <v>291</v>
      </c>
      <c r="B5" s="7" t="n">
        <v>10000</v>
      </c>
      <c r="C5"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92</v>
      </c>
      <c r="B1" s="2" t="s">
        <v>2</v>
      </c>
      <c r="C1" s="2" t="s">
        <v>30</v>
      </c>
    </row>
    <row r="2" spans="1:3">
      <c r="A2" s="6" t="s">
        <v>293</v>
      </c>
    </row>
    <row r="3" spans="1:3">
      <c r="A3" s="3" t="s">
        <v>139</v>
      </c>
      <c r="B3" s="7" t="n">
        <v>20061</v>
      </c>
      <c r="C3" s="7" t="n">
        <v>24701</v>
      </c>
    </row>
    <row r="4" spans="1:3">
      <c r="A4" s="3" t="s">
        <v>294</v>
      </c>
      <c r="B4" s="4" t="n">
        <v>4314</v>
      </c>
      <c r="C4" s="4" t="n">
        <v>4218</v>
      </c>
    </row>
    <row r="5" spans="1:3">
      <c r="A5" s="3" t="s">
        <v>295</v>
      </c>
      <c r="B5" s="4" t="n">
        <v>7900</v>
      </c>
      <c r="C5" s="4" t="n">
        <v>7900</v>
      </c>
    </row>
    <row r="6" spans="1:3">
      <c r="A6" s="3" t="s">
        <v>287</v>
      </c>
      <c r="B6" s="4" t="n">
        <v>32275</v>
      </c>
      <c r="C6" s="4" t="n">
        <v>36819</v>
      </c>
    </row>
    <row r="7" spans="1:3">
      <c r="A7" s="3" t="s">
        <v>296</v>
      </c>
    </row>
    <row r="8" spans="1:3">
      <c r="A8" s="6" t="s">
        <v>293</v>
      </c>
    </row>
    <row r="9" spans="1:3">
      <c r="A9" s="3" t="s">
        <v>139</v>
      </c>
      <c r="B9" s="4" t="n">
        <v>8453</v>
      </c>
      <c r="C9" s="4" t="n">
        <v>10755</v>
      </c>
    </row>
    <row r="10" spans="1:3">
      <c r="A10" s="3" t="s">
        <v>294</v>
      </c>
      <c r="B10" s="3" t="s">
        <v>43</v>
      </c>
      <c r="C10" s="3" t="s">
        <v>43</v>
      </c>
    </row>
    <row r="11" spans="1:3">
      <c r="A11" s="3" t="s">
        <v>295</v>
      </c>
      <c r="B11" s="3" t="s">
        <v>43</v>
      </c>
      <c r="C11" s="3" t="s">
        <v>43</v>
      </c>
    </row>
    <row r="12" spans="1:3">
      <c r="A12" s="3" t="s">
        <v>287</v>
      </c>
      <c r="B12" s="4" t="n">
        <v>8453</v>
      </c>
      <c r="C12" s="4" t="n">
        <v>10755</v>
      </c>
    </row>
    <row r="13" spans="1:3">
      <c r="A13" s="3" t="s">
        <v>297</v>
      </c>
    </row>
    <row r="14" spans="1:3">
      <c r="A14" s="6" t="s">
        <v>293</v>
      </c>
    </row>
    <row r="15" spans="1:3">
      <c r="A15" s="3" t="s">
        <v>139</v>
      </c>
      <c r="B15" s="4" t="n">
        <v>11608</v>
      </c>
      <c r="C15" s="4" t="n">
        <v>13946</v>
      </c>
    </row>
    <row r="16" spans="1:3">
      <c r="A16" s="3" t="s">
        <v>294</v>
      </c>
      <c r="B16" s="3" t="s">
        <v>43</v>
      </c>
      <c r="C16" s="3" t="s">
        <v>43</v>
      </c>
    </row>
    <row r="17" spans="1:3">
      <c r="A17" s="3" t="s">
        <v>295</v>
      </c>
      <c r="B17" s="3" t="s">
        <v>43</v>
      </c>
      <c r="C17" s="3" t="s">
        <v>43</v>
      </c>
    </row>
    <row r="18" spans="1:3">
      <c r="A18" s="3" t="s">
        <v>287</v>
      </c>
      <c r="B18" s="4" t="n">
        <v>11608</v>
      </c>
      <c r="C18" s="4" t="n">
        <v>13946</v>
      </c>
    </row>
    <row r="19" spans="1:3">
      <c r="A19" s="3" t="s">
        <v>298</v>
      </c>
    </row>
    <row r="20" spans="1:3">
      <c r="A20" s="6" t="s">
        <v>293</v>
      </c>
    </row>
    <row r="21" spans="1:3">
      <c r="A21" s="3" t="s">
        <v>139</v>
      </c>
      <c r="B21" s="3" t="s">
        <v>43</v>
      </c>
      <c r="C21" s="3" t="s">
        <v>43</v>
      </c>
    </row>
    <row r="22" spans="1:3">
      <c r="A22" s="3" t="s">
        <v>294</v>
      </c>
      <c r="B22" s="4" t="n">
        <v>4314</v>
      </c>
      <c r="C22" s="4" t="n">
        <v>4218</v>
      </c>
    </row>
    <row r="23" spans="1:3">
      <c r="A23" s="3" t="s">
        <v>295</v>
      </c>
      <c r="B23" s="4" t="n">
        <v>7900</v>
      </c>
      <c r="C23" s="4" t="n">
        <v>7900</v>
      </c>
    </row>
    <row r="24" spans="1:3">
      <c r="A24" s="3" t="s">
        <v>287</v>
      </c>
      <c r="B24" s="7" t="n">
        <v>12214</v>
      </c>
      <c r="C24" s="7" t="n">
        <v>1211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73</v>
      </c>
    </row>
    <row r="3" spans="1:3">
      <c r="A3" s="6" t="s">
        <v>300</v>
      </c>
    </row>
    <row r="4" spans="1:3">
      <c r="A4" s="3" t="s">
        <v>301</v>
      </c>
      <c r="B4" s="7" t="n">
        <v>12118</v>
      </c>
      <c r="C4" s="7" t="n">
        <v>6300</v>
      </c>
    </row>
    <row r="5" spans="1:3">
      <c r="A5" s="3" t="s">
        <v>302</v>
      </c>
      <c r="B5" s="3" t="s">
        <v>43</v>
      </c>
      <c r="C5" s="3" t="s">
        <v>43</v>
      </c>
    </row>
    <row r="6" spans="1:3">
      <c r="A6" s="3" t="s">
        <v>303</v>
      </c>
      <c r="B6" s="4" t="n">
        <v>96</v>
      </c>
      <c r="C6" s="3" t="s">
        <v>43</v>
      </c>
    </row>
    <row r="7" spans="1:3">
      <c r="A7" s="3" t="s">
        <v>304</v>
      </c>
      <c r="B7" s="7" t="n">
        <v>12214</v>
      </c>
      <c r="C7" s="7" t="n">
        <v>63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6" t="s">
        <v>74</v>
      </c>
    </row>
    <row r="4" spans="1:3">
      <c r="A4" s="3" t="s">
        <v>75</v>
      </c>
      <c r="B4" s="7" t="n">
        <v>383</v>
      </c>
      <c r="C4" s="7" t="n">
        <v>386</v>
      </c>
    </row>
    <row r="5" spans="1:3">
      <c r="A5" s="3" t="s">
        <v>76</v>
      </c>
      <c r="B5" s="4" t="n">
        <v>521</v>
      </c>
      <c r="C5" s="4" t="n">
        <v>505</v>
      </c>
    </row>
    <row r="6" spans="1:3">
      <c r="A6" s="3" t="s">
        <v>77</v>
      </c>
      <c r="B6" s="4" t="n">
        <v>231</v>
      </c>
      <c r="C6" s="4" t="n">
        <v>215</v>
      </c>
    </row>
    <row r="7" spans="1:3">
      <c r="A7" s="3" t="s">
        <v>78</v>
      </c>
      <c r="B7" s="4" t="n">
        <v>1135</v>
      </c>
      <c r="C7" s="4" t="n">
        <v>1106</v>
      </c>
    </row>
    <row r="8" spans="1:3">
      <c r="A8" s="6" t="s">
        <v>79</v>
      </c>
    </row>
    <row r="9" spans="1:3">
      <c r="A9" s="3" t="s">
        <v>80</v>
      </c>
      <c r="B9" s="4" t="n">
        <v>1453</v>
      </c>
      <c r="C9" s="4" t="n">
        <v>1736</v>
      </c>
    </row>
    <row r="10" spans="1:3">
      <c r="A10" s="3" t="s">
        <v>81</v>
      </c>
      <c r="B10" s="4" t="n">
        <v>373</v>
      </c>
      <c r="C10" s="3" t="s">
        <v>43</v>
      </c>
    </row>
    <row r="11" spans="1:3">
      <c r="A11" s="3" t="s">
        <v>82</v>
      </c>
      <c r="B11" s="4" t="n">
        <v>429</v>
      </c>
      <c r="C11" s="4" t="n">
        <v>425</v>
      </c>
    </row>
    <row r="12" spans="1:3">
      <c r="A12" s="3" t="s">
        <v>83</v>
      </c>
      <c r="B12" s="4" t="n">
        <v>-1120</v>
      </c>
      <c r="C12" s="4" t="n">
        <v>-1055</v>
      </c>
    </row>
    <row r="13" spans="1:3">
      <c r="A13" s="3" t="s">
        <v>84</v>
      </c>
      <c r="B13" s="4" t="n">
        <v>101</v>
      </c>
      <c r="C13" s="4" t="n">
        <v>2</v>
      </c>
    </row>
    <row r="14" spans="1:3">
      <c r="A14" s="3" t="s">
        <v>85</v>
      </c>
      <c r="B14" s="3" t="s">
        <v>43</v>
      </c>
      <c r="C14" s="4" t="n">
        <v>11</v>
      </c>
    </row>
    <row r="15" spans="1:3">
      <c r="A15" s="3" t="s">
        <v>86</v>
      </c>
      <c r="B15" s="3" t="s">
        <v>43</v>
      </c>
      <c r="C15" s="4" t="n">
        <v>-104</v>
      </c>
    </row>
    <row r="16" spans="1:3">
      <c r="A16" s="3" t="s">
        <v>87</v>
      </c>
      <c r="B16" s="4" t="n">
        <v>-10</v>
      </c>
      <c r="C16" s="3" t="s">
        <v>43</v>
      </c>
    </row>
    <row r="17" spans="1:3">
      <c r="A17" s="3" t="s">
        <v>88</v>
      </c>
      <c r="B17" s="4" t="n">
        <v>333</v>
      </c>
      <c r="C17" s="3" t="s">
        <v>43</v>
      </c>
    </row>
    <row r="18" spans="1:3">
      <c r="A18" s="3" t="s">
        <v>89</v>
      </c>
      <c r="B18" s="3" t="s">
        <v>43</v>
      </c>
      <c r="C18" s="4" t="n">
        <v>246</v>
      </c>
    </row>
    <row r="19" spans="1:3">
      <c r="A19" s="3" t="s">
        <v>90</v>
      </c>
      <c r="B19" s="4" t="n">
        <v>-696</v>
      </c>
      <c r="C19" s="4" t="n">
        <v>-900</v>
      </c>
    </row>
    <row r="20" spans="1:3">
      <c r="A20" s="3" t="s">
        <v>91</v>
      </c>
      <c r="B20" s="4" t="n">
        <v>31</v>
      </c>
      <c r="C20" s="4" t="n">
        <v>-8428</v>
      </c>
    </row>
    <row r="21" spans="1:3">
      <c r="A21" s="3" t="s">
        <v>92</v>
      </c>
      <c r="B21" s="4" t="n">
        <v>-665</v>
      </c>
      <c r="C21" s="4" t="n">
        <v>-9328</v>
      </c>
    </row>
    <row r="22" spans="1:3">
      <c r="A22" s="3" t="s">
        <v>93</v>
      </c>
      <c r="B22" s="4" t="n">
        <v>-184</v>
      </c>
      <c r="C22" s="3" t="s">
        <v>43</v>
      </c>
    </row>
    <row r="23" spans="1:3">
      <c r="A23" s="3" t="s">
        <v>94</v>
      </c>
      <c r="B23" s="4" t="n">
        <v>-481</v>
      </c>
      <c r="C23" s="4" t="n">
        <v>-9328</v>
      </c>
    </row>
    <row r="24" spans="1:3">
      <c r="A24" s="6" t="s">
        <v>95</v>
      </c>
    </row>
    <row r="25" spans="1:3">
      <c r="A25" s="3" t="s">
        <v>96</v>
      </c>
      <c r="B25" s="4" t="n">
        <v>78</v>
      </c>
      <c r="C25" s="4" t="n">
        <v>10</v>
      </c>
    </row>
    <row r="26" spans="1:3">
      <c r="A26" s="3" t="s">
        <v>97</v>
      </c>
      <c r="B26" s="4" t="n">
        <v>-403</v>
      </c>
      <c r="C26" s="4" t="n">
        <v>-9318</v>
      </c>
    </row>
    <row r="27" spans="1:3">
      <c r="A27" s="3" t="s">
        <v>98</v>
      </c>
      <c r="B27" s="4" t="n">
        <v>-9</v>
      </c>
      <c r="C27" s="3" t="s">
        <v>43</v>
      </c>
    </row>
    <row r="28" spans="1:3">
      <c r="A28" s="3" t="s">
        <v>99</v>
      </c>
      <c r="B28" s="7" t="n">
        <v>-394</v>
      </c>
      <c r="C28" s="7" t="n">
        <v>-9318</v>
      </c>
    </row>
    <row r="29" spans="1:3">
      <c r="A29" s="6" t="s">
        <v>100</v>
      </c>
    </row>
    <row r="30" spans="1:3">
      <c r="A30" s="3" t="s">
        <v>101</v>
      </c>
      <c r="B30" s="8" t="n">
        <v>-0.04</v>
      </c>
      <c r="C30" s="8" t="n">
        <v>-0.74</v>
      </c>
    </row>
    <row r="31" spans="1:3">
      <c r="A31" s="6" t="s">
        <v>102</v>
      </c>
    </row>
    <row r="32" spans="1:3">
      <c r="A32" s="3" t="s">
        <v>101</v>
      </c>
      <c r="B32" s="4" t="n">
        <v>12566358</v>
      </c>
      <c r="C32" s="4" t="n">
        <v>125419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1"/>
  </cols>
  <sheetData>
    <row r="1" spans="1:2">
      <c r="A1" s="1" t="s">
        <v>305</v>
      </c>
      <c r="B1" s="2" t="s">
        <v>1</v>
      </c>
    </row>
    <row r="2" spans="1:2">
      <c r="B2" s="2" t="s">
        <v>269</v>
      </c>
    </row>
    <row r="3" spans="1:2">
      <c r="A3" s="6" t="s">
        <v>306</v>
      </c>
    </row>
    <row r="4" spans="1:2">
      <c r="A4" s="3" t="s">
        <v>307</v>
      </c>
      <c r="B4" s="7" t="n">
        <v>3900000</v>
      </c>
    </row>
    <row r="5" spans="1:2">
      <c r="A5" s="3" t="s">
        <v>308</v>
      </c>
      <c r="B5" s="7" t="n">
        <v>2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09</v>
      </c>
      <c r="B1" s="2" t="s">
        <v>2</v>
      </c>
      <c r="C1" s="2" t="s">
        <v>30</v>
      </c>
    </row>
    <row r="2" spans="1:3">
      <c r="A2" s="6" t="s">
        <v>146</v>
      </c>
    </row>
    <row r="3" spans="1:3">
      <c r="A3" s="3" t="s">
        <v>145</v>
      </c>
      <c r="B3" s="7" t="n">
        <v>451</v>
      </c>
      <c r="C3" s="7" t="n">
        <v>358</v>
      </c>
    </row>
    <row r="4" spans="1:3">
      <c r="A4" s="3" t="s">
        <v>310</v>
      </c>
      <c r="B4" s="4" t="n">
        <v>10</v>
      </c>
      <c r="C4" s="4" t="n">
        <v>11</v>
      </c>
    </row>
    <row r="5" spans="1:3">
      <c r="A5" s="3" t="s">
        <v>311</v>
      </c>
      <c r="B5" s="4" t="n">
        <v>-82</v>
      </c>
      <c r="C5" s="4" t="n">
        <v>-82</v>
      </c>
    </row>
    <row r="6" spans="1:3">
      <c r="A6" s="3" t="s">
        <v>312</v>
      </c>
      <c r="B6" s="7" t="n">
        <v>379</v>
      </c>
      <c r="C6" s="7" t="n">
        <v>28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13</v>
      </c>
      <c r="B1" s="2" t="s">
        <v>2</v>
      </c>
      <c r="C1" s="2" t="s">
        <v>30</v>
      </c>
    </row>
    <row r="2" spans="1:3">
      <c r="A2" s="3" t="s">
        <v>36</v>
      </c>
      <c r="B2" s="7" t="n">
        <v>484</v>
      </c>
      <c r="C2" s="7" t="n">
        <v>421</v>
      </c>
    </row>
    <row r="3" spans="1:3">
      <c r="A3" s="3" t="s">
        <v>46</v>
      </c>
      <c r="B3" s="4" t="n">
        <v>1139</v>
      </c>
      <c r="C3" s="4" t="n">
        <v>1126</v>
      </c>
    </row>
    <row r="4" spans="1:3">
      <c r="A4" s="3" t="s">
        <v>314</v>
      </c>
    </row>
    <row r="5" spans="1:3">
      <c r="A5" s="3" t="s">
        <v>46</v>
      </c>
      <c r="B5" s="4" t="n">
        <v>1100</v>
      </c>
      <c r="C5" s="4" t="n">
        <v>1000</v>
      </c>
    </row>
    <row r="6" spans="1:3">
      <c r="A6" s="3" t="s">
        <v>315</v>
      </c>
    </row>
    <row r="7" spans="1:3">
      <c r="A7" s="3" t="s">
        <v>36</v>
      </c>
      <c r="B7" s="7" t="n">
        <v>203</v>
      </c>
      <c r="C7" s="7" t="n">
        <v>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16</v>
      </c>
      <c r="B1" s="2" t="s">
        <v>2</v>
      </c>
      <c r="C1" s="2" t="s">
        <v>30</v>
      </c>
    </row>
    <row r="2" spans="1:3">
      <c r="A2" s="6" t="s">
        <v>149</v>
      </c>
    </row>
    <row r="3" spans="1:3">
      <c r="A3" s="3" t="s">
        <v>317</v>
      </c>
      <c r="B3" s="7" t="n">
        <v>52818</v>
      </c>
      <c r="C3" s="7" t="n">
        <v>52818</v>
      </c>
    </row>
    <row r="4" spans="1:3">
      <c r="A4" s="3" t="s">
        <v>318</v>
      </c>
      <c r="B4" s="4" t="n">
        <v>10412</v>
      </c>
      <c r="C4" s="4" t="n">
        <v>10412</v>
      </c>
    </row>
    <row r="5" spans="1:3">
      <c r="A5" s="3" t="s">
        <v>319</v>
      </c>
      <c r="B5" s="4" t="n">
        <v>1145</v>
      </c>
      <c r="C5" s="4" t="n">
        <v>1145</v>
      </c>
    </row>
    <row r="6" spans="1:3">
      <c r="A6" s="3" t="s">
        <v>320</v>
      </c>
      <c r="B6" s="4" t="n">
        <v>255</v>
      </c>
      <c r="C6" s="4" t="n">
        <v>255</v>
      </c>
    </row>
    <row r="7" spans="1:3">
      <c r="A7" s="3" t="s">
        <v>321</v>
      </c>
      <c r="B7" s="4" t="n">
        <v>1071</v>
      </c>
      <c r="C7" s="4" t="n">
        <v>1024</v>
      </c>
    </row>
    <row r="8" spans="1:3">
      <c r="A8" s="3" t="s">
        <v>322</v>
      </c>
      <c r="B8" s="4" t="n">
        <v>-15961</v>
      </c>
      <c r="C8" s="4" t="n">
        <v>-15541</v>
      </c>
    </row>
    <row r="9" spans="1:3">
      <c r="A9" s="3" t="s">
        <v>287</v>
      </c>
      <c r="B9" s="7" t="n">
        <v>49740</v>
      </c>
      <c r="C9" s="7" t="n">
        <v>501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23</v>
      </c>
      <c r="B1" s="2" t="s">
        <v>1</v>
      </c>
    </row>
    <row r="2" spans="1:3">
      <c r="B2" s="2" t="s">
        <v>2</v>
      </c>
      <c r="C2" s="2" t="s">
        <v>73</v>
      </c>
    </row>
    <row r="3" spans="1:3">
      <c r="A3" s="6" t="s">
        <v>324</v>
      </c>
    </row>
    <row r="4" spans="1:3">
      <c r="A4" s="3" t="s">
        <v>325</v>
      </c>
      <c r="B4" s="7" t="n">
        <v>429000</v>
      </c>
      <c r="C4" s="7" t="n">
        <v>425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326</v>
      </c>
      <c r="B1" s="2" t="s">
        <v>1</v>
      </c>
    </row>
    <row r="2" spans="1:3">
      <c r="B2" s="2" t="s">
        <v>2</v>
      </c>
      <c r="C2" s="2" t="s">
        <v>73</v>
      </c>
    </row>
    <row r="3" spans="1:3">
      <c r="A3" s="6" t="s">
        <v>152</v>
      </c>
    </row>
    <row r="4" spans="1:3">
      <c r="A4" s="3" t="s">
        <v>327</v>
      </c>
      <c r="B4" s="4" t="n">
        <v>12566358</v>
      </c>
      <c r="C4" s="4" t="n">
        <v>1254199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328</v>
      </c>
      <c r="B1" s="2" t="s">
        <v>1</v>
      </c>
    </row>
    <row r="2" spans="1:3">
      <c r="B2" s="2" t="s">
        <v>2</v>
      </c>
      <c r="C2" s="2" t="s">
        <v>73</v>
      </c>
    </row>
    <row r="3" spans="1:3">
      <c r="A3" s="6" t="s">
        <v>329</v>
      </c>
    </row>
    <row r="4" spans="1:3">
      <c r="A4" s="3" t="s">
        <v>330</v>
      </c>
      <c r="B4" s="8" t="n">
        <v>-0.04</v>
      </c>
      <c r="C4" s="8" t="n">
        <v>-0.7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331</v>
      </c>
      <c r="B1" s="2" t="s">
        <v>1</v>
      </c>
    </row>
    <row r="2" spans="1:2">
      <c r="B2" s="2" t="s">
        <v>269</v>
      </c>
    </row>
    <row r="3" spans="1:2">
      <c r="A3" s="6" t="s">
        <v>332</v>
      </c>
    </row>
    <row r="4" spans="1:2">
      <c r="A4" s="3" t="s">
        <v>333</v>
      </c>
      <c r="B4" s="7" t="n">
        <v>84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51"/>
    <col customWidth="1" max="3" min="3" width="4"/>
  </cols>
  <sheetData>
    <row r="1" spans="1:3">
      <c r="A1" s="1" t="s">
        <v>334</v>
      </c>
      <c r="B1" s="2" t="s">
        <v>2</v>
      </c>
    </row>
    <row r="2" spans="1:3">
      <c r="A2" s="3" t="s">
        <v>335</v>
      </c>
      <c r="B2" s="3" t="s">
        <v>336</v>
      </c>
    </row>
    <row r="3" spans="1:3">
      <c r="A3" s="3" t="s">
        <v>337</v>
      </c>
      <c r="B3" s="3" t="s">
        <v>338</v>
      </c>
      <c r="C3" s="3" t="s">
        <v>281</v>
      </c>
    </row>
    <row r="4" spans="1:3">
      <c r="A4" s="3" t="s">
        <v>339</v>
      </c>
    </row>
    <row r="5" spans="1:3">
      <c r="A5" s="3" t="s">
        <v>335</v>
      </c>
      <c r="B5" s="3" t="s">
        <v>340</v>
      </c>
    </row>
    <row r="6" spans="1:3">
      <c r="A6" s="3" t="s">
        <v>337</v>
      </c>
      <c r="B6" s="3" t="s">
        <v>341</v>
      </c>
      <c r="C6" s="3" t="s">
        <v>281</v>
      </c>
    </row>
    <row r="7" spans="1:3">
      <c r="A7" s="3" t="s">
        <v>342</v>
      </c>
    </row>
    <row r="8" spans="1:3">
      <c r="A8" s="3" t="s">
        <v>335</v>
      </c>
      <c r="B8" s="3" t="s">
        <v>343</v>
      </c>
    </row>
    <row r="9" spans="1:3">
      <c r="A9" s="3" t="s">
        <v>337</v>
      </c>
      <c r="B9" s="3" t="s">
        <v>344</v>
      </c>
      <c r="C9" s="3" t="s">
        <v>281</v>
      </c>
    </row>
    <row r="10" spans="1:3"/>
    <row r="11" spans="1:3">
      <c r="A11" s="3" t="s">
        <v>281</v>
      </c>
      <c r="B11" s="3" t="s">
        <v>345</v>
      </c>
    </row>
  </sheetData>
  <mergeCells count="3">
    <mergeCell ref="B1:C1"/>
    <mergeCell ref="A10:C10"/>
    <mergeCell ref="B11:C1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51"/>
    <col customWidth="1" max="3" min="3" width="14"/>
    <col customWidth="1" max="4" min="4" width="14"/>
    <col customWidth="1" max="5" min="5" width="14"/>
    <col customWidth="1" max="6" min="6" width="14"/>
    <col customWidth="1" max="7" min="7" width="14"/>
    <col customWidth="1" max="8" min="8" width="80"/>
  </cols>
  <sheetData>
    <row r="1" spans="1:8">
      <c r="A1" s="1" t="s">
        <v>346</v>
      </c>
      <c r="C1" s="2" t="s">
        <v>347</v>
      </c>
      <c r="D1" s="2" t="s">
        <v>348</v>
      </c>
      <c r="E1" s="2" t="s">
        <v>349</v>
      </c>
      <c r="F1" s="2" t="s">
        <v>350</v>
      </c>
      <c r="G1" s="2" t="s">
        <v>351</v>
      </c>
      <c r="H1" s="2" t="s">
        <v>2</v>
      </c>
    </row>
    <row r="2" spans="1:8">
      <c r="A2" s="6" t="s">
        <v>352</v>
      </c>
    </row>
    <row r="3" spans="1:8">
      <c r="A3" s="3" t="s">
        <v>353</v>
      </c>
      <c r="H3" s="3" t="s">
        <v>354</v>
      </c>
    </row>
    <row r="4" spans="1:8">
      <c r="A4" s="3" t="s">
        <v>355</v>
      </c>
      <c r="H4" s="3" t="s">
        <v>356</v>
      </c>
    </row>
    <row r="5" spans="1:8">
      <c r="A5" s="3" t="s">
        <v>357</v>
      </c>
      <c r="H5" s="7" t="n">
        <v>5000000</v>
      </c>
    </row>
    <row r="6" spans="1:8">
      <c r="A6" s="3" t="s">
        <v>358</v>
      </c>
      <c r="H6" s="3" t="s">
        <v>336</v>
      </c>
    </row>
    <row r="7" spans="1:8">
      <c r="A7" s="3" t="s">
        <v>359</v>
      </c>
      <c r="B7" s="3" t="s">
        <v>281</v>
      </c>
      <c r="H7" s="3" t="s">
        <v>338</v>
      </c>
    </row>
    <row r="8" spans="1:8">
      <c r="A8" s="3" t="s">
        <v>360</v>
      </c>
    </row>
    <row r="9" spans="1:8">
      <c r="A9" s="6" t="s">
        <v>352</v>
      </c>
    </row>
    <row r="10" spans="1:8">
      <c r="A10" s="3" t="s">
        <v>361</v>
      </c>
      <c r="D10" s="7" t="n">
        <v>10000000</v>
      </c>
    </row>
    <row r="11" spans="1:8">
      <c r="A11" s="3" t="s">
        <v>362</v>
      </c>
    </row>
    <row r="12" spans="1:8">
      <c r="A12" s="6" t="s">
        <v>352</v>
      </c>
    </row>
    <row r="13" spans="1:8">
      <c r="A13" s="3" t="s">
        <v>359</v>
      </c>
      <c r="C13" s="3" t="s">
        <v>336</v>
      </c>
    </row>
    <row r="14" spans="1:8">
      <c r="A14" s="3" t="s">
        <v>363</v>
      </c>
      <c r="C14" s="3" t="s">
        <v>338</v>
      </c>
    </row>
    <row r="15" spans="1:8">
      <c r="A15" s="3" t="s">
        <v>364</v>
      </c>
    </row>
    <row r="16" spans="1:8">
      <c r="A16" s="6" t="s">
        <v>352</v>
      </c>
    </row>
    <row r="17" spans="1:8">
      <c r="A17" s="3" t="s">
        <v>365</v>
      </c>
      <c r="C17" s="7" t="n">
        <v>5000000</v>
      </c>
    </row>
    <row r="18" spans="1:8">
      <c r="A18" s="3" t="s">
        <v>366</v>
      </c>
    </row>
    <row r="19" spans="1:8">
      <c r="A19" s="6" t="s">
        <v>352</v>
      </c>
    </row>
    <row r="20" spans="1:8">
      <c r="A20" s="3" t="s">
        <v>353</v>
      </c>
      <c r="H20" s="3" t="s">
        <v>367</v>
      </c>
    </row>
    <row r="21" spans="1:8">
      <c r="A21" s="3" t="s">
        <v>368</v>
      </c>
      <c r="F21" s="3" t="s">
        <v>369</v>
      </c>
    </row>
    <row r="22" spans="1:8">
      <c r="A22" s="3" t="s">
        <v>370</v>
      </c>
      <c r="H22" s="3" t="s">
        <v>371</v>
      </c>
    </row>
    <row r="23" spans="1:8">
      <c r="A23" s="3" t="s">
        <v>372</v>
      </c>
      <c r="H23" s="3" t="s">
        <v>373</v>
      </c>
    </row>
    <row r="24" spans="1:8">
      <c r="A24" s="3" t="s">
        <v>361</v>
      </c>
      <c r="D24" s="7" t="n">
        <v>8000000</v>
      </c>
    </row>
    <row r="25" spans="1:8">
      <c r="A25" s="3" t="s">
        <v>374</v>
      </c>
      <c r="H25" s="3" t="s">
        <v>369</v>
      </c>
    </row>
    <row r="26" spans="1:8">
      <c r="A26" s="3" t="s">
        <v>355</v>
      </c>
      <c r="H26" s="3" t="s">
        <v>375</v>
      </c>
    </row>
    <row r="27" spans="1:8">
      <c r="A27" s="3" t="s">
        <v>376</v>
      </c>
    </row>
    <row r="28" spans="1:8">
      <c r="A28" s="6" t="s">
        <v>352</v>
      </c>
    </row>
    <row r="29" spans="1:8">
      <c r="A29" s="3" t="s">
        <v>377</v>
      </c>
      <c r="H29" s="3" t="s">
        <v>378</v>
      </c>
    </row>
    <row r="30" spans="1:8">
      <c r="A30" s="3" t="s">
        <v>379</v>
      </c>
      <c r="H30" s="3" t="s">
        <v>380</v>
      </c>
    </row>
    <row r="31" spans="1:8">
      <c r="A31" s="3" t="s">
        <v>381</v>
      </c>
    </row>
    <row r="32" spans="1:8">
      <c r="A32" s="6" t="s">
        <v>352</v>
      </c>
    </row>
    <row r="33" spans="1:8">
      <c r="A33" s="3" t="s">
        <v>365</v>
      </c>
      <c r="C33" s="7" t="n">
        <v>4000000</v>
      </c>
    </row>
    <row r="34" spans="1:8">
      <c r="A34" s="3" t="s">
        <v>382</v>
      </c>
    </row>
    <row r="35" spans="1:8">
      <c r="A35" s="6" t="s">
        <v>352</v>
      </c>
    </row>
    <row r="36" spans="1:8">
      <c r="A36" s="3" t="s">
        <v>353</v>
      </c>
      <c r="G36" s="3" t="s">
        <v>354</v>
      </c>
    </row>
    <row r="37" spans="1:8">
      <c r="A37" s="3" t="s">
        <v>368</v>
      </c>
      <c r="G37" s="3" t="s">
        <v>369</v>
      </c>
    </row>
    <row r="38" spans="1:8">
      <c r="A38" s="3" t="s">
        <v>260</v>
      </c>
      <c r="G38" s="3" t="s">
        <v>367</v>
      </c>
    </row>
    <row r="39" spans="1:8">
      <c r="A39" s="3" t="s">
        <v>383</v>
      </c>
    </row>
    <row r="40" spans="1:8">
      <c r="A40" s="6" t="s">
        <v>352</v>
      </c>
    </row>
    <row r="41" spans="1:8">
      <c r="A41" s="3" t="s">
        <v>353</v>
      </c>
      <c r="G41" s="3" t="s">
        <v>384</v>
      </c>
      <c r="H41" s="3" t="s">
        <v>354</v>
      </c>
    </row>
    <row r="42" spans="1:8">
      <c r="A42" s="3" t="s">
        <v>260</v>
      </c>
      <c r="G42" s="3" t="s">
        <v>367</v>
      </c>
    </row>
    <row r="43" spans="1:8">
      <c r="A43" s="3" t="s">
        <v>361</v>
      </c>
      <c r="E43" s="7" t="n">
        <v>10000000</v>
      </c>
      <c r="H43" s="7" t="n">
        <v>10000000</v>
      </c>
    </row>
    <row r="44" spans="1:8">
      <c r="A44" s="3" t="s">
        <v>385</v>
      </c>
    </row>
    <row r="45" spans="1:8">
      <c r="A45" s="6" t="s">
        <v>352</v>
      </c>
    </row>
    <row r="46" spans="1:8">
      <c r="A46" s="3" t="s">
        <v>386</v>
      </c>
      <c r="G46" s="7" t="n">
        <v>525000</v>
      </c>
    </row>
    <row r="47" spans="1:8">
      <c r="A47" s="3" t="s">
        <v>387</v>
      </c>
    </row>
    <row r="48" spans="1:8">
      <c r="A48" s="6" t="s">
        <v>352</v>
      </c>
    </row>
    <row r="49" spans="1:8">
      <c r="A49" s="3" t="s">
        <v>388</v>
      </c>
      <c r="G49" s="4" t="n">
        <v>1000000</v>
      </c>
    </row>
    <row r="50" spans="1:8">
      <c r="A50" s="3" t="s">
        <v>389</v>
      </c>
    </row>
    <row r="51" spans="1:8">
      <c r="A51" s="6" t="s">
        <v>352</v>
      </c>
    </row>
    <row r="52" spans="1:8">
      <c r="A52" s="3" t="s">
        <v>386</v>
      </c>
      <c r="G52" s="7" t="n">
        <v>525000</v>
      </c>
    </row>
    <row r="53" spans="1:8"/>
    <row r="54" spans="1:8">
      <c r="A54" s="3" t="s">
        <v>281</v>
      </c>
      <c r="B54" s="3" t="s">
        <v>345</v>
      </c>
    </row>
  </sheetData>
  <mergeCells count="3">
    <mergeCell ref="A1:B1"/>
    <mergeCell ref="A53:G53"/>
    <mergeCell ref="B54:G5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3</v>
      </c>
    </row>
    <row r="3" spans="1:3">
      <c r="A3" s="6" t="s">
        <v>104</v>
      </c>
    </row>
    <row r="4" spans="1:3">
      <c r="A4" s="3" t="s">
        <v>105</v>
      </c>
      <c r="B4" s="7" t="n">
        <v>-665</v>
      </c>
      <c r="C4" s="7" t="n">
        <v>-9328</v>
      </c>
    </row>
    <row r="5" spans="1:3">
      <c r="A5" s="6" t="s">
        <v>106</v>
      </c>
    </row>
    <row r="6" spans="1:3">
      <c r="A6" s="3" t="s">
        <v>82</v>
      </c>
      <c r="B6" s="4" t="n">
        <v>429</v>
      </c>
      <c r="C6" s="4" t="n">
        <v>425</v>
      </c>
    </row>
    <row r="7" spans="1:3">
      <c r="A7" s="3" t="s">
        <v>107</v>
      </c>
      <c r="B7" s="4" t="n">
        <v>-40</v>
      </c>
      <c r="C7" s="4" t="n">
        <v>8838</v>
      </c>
    </row>
    <row r="8" spans="1:3">
      <c r="A8" s="3" t="s">
        <v>108</v>
      </c>
      <c r="B8" s="3" t="s">
        <v>43</v>
      </c>
      <c r="C8" s="4" t="n">
        <v>-246</v>
      </c>
    </row>
    <row r="9" spans="1:3">
      <c r="A9" s="3" t="s">
        <v>109</v>
      </c>
      <c r="B9" s="4" t="n">
        <v>-323</v>
      </c>
      <c r="C9" s="3" t="s">
        <v>43</v>
      </c>
    </row>
    <row r="10" spans="1:3">
      <c r="A10" s="3" t="s">
        <v>110</v>
      </c>
      <c r="B10" s="4" t="n">
        <v>30</v>
      </c>
      <c r="C10" s="4" t="n">
        <v>606</v>
      </c>
    </row>
    <row r="11" spans="1:3">
      <c r="A11" s="3" t="s">
        <v>111</v>
      </c>
      <c r="B11" s="3" t="s">
        <v>43</v>
      </c>
      <c r="C11" s="4" t="n">
        <v>104</v>
      </c>
    </row>
    <row r="12" spans="1:3">
      <c r="A12" s="6" t="s">
        <v>112</v>
      </c>
    </row>
    <row r="13" spans="1:3">
      <c r="A13" s="3" t="s">
        <v>113</v>
      </c>
      <c r="B13" s="4" t="n">
        <v>-92</v>
      </c>
      <c r="C13" s="4" t="n">
        <v>-88</v>
      </c>
    </row>
    <row r="14" spans="1:3">
      <c r="A14" s="3" t="s">
        <v>114</v>
      </c>
      <c r="B14" s="4" t="n">
        <v>-63</v>
      </c>
      <c r="C14" s="4" t="n">
        <v>6</v>
      </c>
    </row>
    <row r="15" spans="1:3">
      <c r="A15" s="3" t="s">
        <v>46</v>
      </c>
      <c r="B15" s="4" t="n">
        <v>-13</v>
      </c>
      <c r="C15" s="4" t="n">
        <v>-140</v>
      </c>
    </row>
    <row r="16" spans="1:3">
      <c r="A16" s="3" t="s">
        <v>115</v>
      </c>
      <c r="B16" s="4" t="n">
        <v>-138</v>
      </c>
      <c r="C16" s="4" t="n">
        <v>79</v>
      </c>
    </row>
    <row r="17" spans="1:3">
      <c r="A17" s="3" t="s">
        <v>51</v>
      </c>
      <c r="B17" s="4" t="n">
        <v>-6</v>
      </c>
      <c r="C17" s="4" t="n">
        <v>-25</v>
      </c>
    </row>
    <row r="18" spans="1:3">
      <c r="A18" s="3" t="s">
        <v>116</v>
      </c>
      <c r="B18" s="4" t="n">
        <v>171</v>
      </c>
      <c r="C18" s="4" t="n">
        <v>-260</v>
      </c>
    </row>
    <row r="19" spans="1:3">
      <c r="A19" s="3" t="s">
        <v>54</v>
      </c>
      <c r="B19" s="4" t="n">
        <v>-14</v>
      </c>
      <c r="C19" s="3" t="s">
        <v>43</v>
      </c>
    </row>
    <row r="20" spans="1:3">
      <c r="A20" s="3" t="s">
        <v>117</v>
      </c>
      <c r="B20" s="4" t="n">
        <v>-724</v>
      </c>
      <c r="C20" s="4" t="n">
        <v>-29</v>
      </c>
    </row>
    <row r="21" spans="1:3">
      <c r="A21" s="6" t="s">
        <v>118</v>
      </c>
    </row>
    <row r="22" spans="1:3">
      <c r="A22" s="3" t="s">
        <v>119</v>
      </c>
      <c r="B22" s="4" t="n">
        <v>-26</v>
      </c>
      <c r="C22" s="4" t="n">
        <v>-223</v>
      </c>
    </row>
    <row r="23" spans="1:3">
      <c r="A23" s="3" t="s">
        <v>120</v>
      </c>
      <c r="B23" s="4" t="n">
        <v>5820</v>
      </c>
      <c r="C23" s="3" t="s">
        <v>43</v>
      </c>
    </row>
    <row r="24" spans="1:3">
      <c r="A24" s="3" t="s">
        <v>121</v>
      </c>
      <c r="B24" s="4" t="n">
        <v>-953</v>
      </c>
      <c r="C24" s="3" t="s">
        <v>43</v>
      </c>
    </row>
    <row r="25" spans="1:3">
      <c r="A25" s="3" t="s">
        <v>122</v>
      </c>
      <c r="B25" s="4" t="n">
        <v>-10000</v>
      </c>
      <c r="C25" s="3" t="s">
        <v>43</v>
      </c>
    </row>
    <row r="26" spans="1:3">
      <c r="A26" s="3" t="s">
        <v>123</v>
      </c>
      <c r="B26" s="4" t="n">
        <v>-5159</v>
      </c>
      <c r="C26" s="4" t="n">
        <v>-223</v>
      </c>
    </row>
    <row r="27" spans="1:3">
      <c r="A27" s="6" t="s">
        <v>124</v>
      </c>
    </row>
    <row r="28" spans="1:3">
      <c r="A28" s="3" t="s">
        <v>125</v>
      </c>
      <c r="B28" s="4" t="n">
        <v>118</v>
      </c>
      <c r="C28" s="3" t="s">
        <v>43</v>
      </c>
    </row>
    <row r="29" spans="1:3">
      <c r="A29" s="3" t="s">
        <v>126</v>
      </c>
      <c r="B29" s="4" t="n">
        <v>118</v>
      </c>
      <c r="C29" s="3" t="s">
        <v>43</v>
      </c>
    </row>
    <row r="30" spans="1:3">
      <c r="A30" s="3" t="s">
        <v>127</v>
      </c>
      <c r="B30" s="4" t="n">
        <v>48</v>
      </c>
      <c r="C30" s="4" t="n">
        <v>15</v>
      </c>
    </row>
    <row r="31" spans="1:3">
      <c r="A31" s="3" t="s">
        <v>128</v>
      </c>
      <c r="B31" s="4" t="n">
        <v>-5717</v>
      </c>
      <c r="C31" s="4" t="n">
        <v>-237</v>
      </c>
    </row>
    <row r="32" spans="1:3">
      <c r="A32" s="3" t="s">
        <v>129</v>
      </c>
      <c r="B32" s="4" t="n">
        <v>15803</v>
      </c>
      <c r="C32" s="4" t="n">
        <v>11756</v>
      </c>
    </row>
    <row r="33" spans="1:3">
      <c r="A33" s="3" t="s">
        <v>130</v>
      </c>
      <c r="B33" s="4" t="n">
        <v>10086</v>
      </c>
      <c r="C33" s="4" t="n">
        <v>11519</v>
      </c>
    </row>
    <row r="34" spans="1:3">
      <c r="A34" s="6" t="s">
        <v>131</v>
      </c>
    </row>
    <row r="35" spans="1:3">
      <c r="A35" s="3" t="s">
        <v>132</v>
      </c>
      <c r="B35" s="7" t="n">
        <v>39</v>
      </c>
      <c r="C35" s="3" t="s">
        <v>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390</v>
      </c>
      <c r="B1" s="2" t="s">
        <v>1</v>
      </c>
    </row>
    <row r="2" spans="1:2">
      <c r="B2" s="2" t="s">
        <v>269</v>
      </c>
    </row>
    <row r="3" spans="1:2">
      <c r="A3" s="6" t="s">
        <v>161</v>
      </c>
    </row>
    <row r="4" spans="1:2">
      <c r="A4" s="3" t="s">
        <v>391</v>
      </c>
      <c r="B4" s="7" t="n">
        <v>276</v>
      </c>
    </row>
    <row r="5" spans="1:2">
      <c r="A5" s="3" t="s">
        <v>392</v>
      </c>
      <c r="B5" s="4" t="n">
        <v>74</v>
      </c>
    </row>
    <row r="6" spans="1:2">
      <c r="A6" s="3" t="s">
        <v>393</v>
      </c>
      <c r="B6" s="4" t="n">
        <v>-52</v>
      </c>
    </row>
    <row r="7" spans="1:2">
      <c r="A7" s="3" t="s">
        <v>394</v>
      </c>
      <c r="B7" s="4" t="n">
        <v>404</v>
      </c>
    </row>
    <row r="8" spans="1:2">
      <c r="A8" s="3" t="s">
        <v>395</v>
      </c>
      <c r="B8" s="4" t="n">
        <v>-120</v>
      </c>
    </row>
    <row r="9" spans="1:2">
      <c r="A9" s="3" t="s">
        <v>396</v>
      </c>
      <c r="B9" s="7" t="n">
        <v>5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397</v>
      </c>
      <c r="B1" s="2" t="s">
        <v>269</v>
      </c>
    </row>
    <row r="2" spans="1:2">
      <c r="A2" s="3" t="s">
        <v>398</v>
      </c>
    </row>
    <row r="3" spans="1:2">
      <c r="A3" s="6" t="s">
        <v>399</v>
      </c>
    </row>
    <row r="4" spans="1:2">
      <c r="A4" s="3" t="s">
        <v>400</v>
      </c>
      <c r="B4" s="7" t="n">
        <v>8641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01</v>
      </c>
      <c r="B1" s="2" t="s">
        <v>235</v>
      </c>
    </row>
    <row r="2" spans="1:2">
      <c r="B2" s="2" t="s">
        <v>402</v>
      </c>
    </row>
    <row r="3" spans="1:2">
      <c r="A3" s="6" t="s">
        <v>403</v>
      </c>
    </row>
    <row r="4" spans="1:2">
      <c r="A4" s="3" t="s">
        <v>404</v>
      </c>
      <c r="B4" s="3" t="s">
        <v>4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06</v>
      </c>
      <c r="B1" s="2" t="s">
        <v>1</v>
      </c>
    </row>
    <row r="2" spans="1:3">
      <c r="B2" s="2" t="s">
        <v>2</v>
      </c>
      <c r="C2" s="2" t="s">
        <v>73</v>
      </c>
    </row>
    <row r="3" spans="1:3">
      <c r="A3" s="6" t="s">
        <v>407</v>
      </c>
    </row>
    <row r="4" spans="1:3">
      <c r="A4" s="3" t="s">
        <v>408</v>
      </c>
      <c r="B4" s="7" t="n">
        <v>1135</v>
      </c>
      <c r="C4" s="7" t="n">
        <v>1106</v>
      </c>
    </row>
    <row r="5" spans="1:3">
      <c r="A5" s="3" t="s">
        <v>409</v>
      </c>
      <c r="B5" s="4" t="n">
        <v>-1120</v>
      </c>
      <c r="C5" s="4" t="n">
        <v>-1055</v>
      </c>
    </row>
    <row r="6" spans="1:3">
      <c r="A6" s="3" t="s">
        <v>410</v>
      </c>
    </row>
    <row r="7" spans="1:3">
      <c r="A7" s="6" t="s">
        <v>407</v>
      </c>
    </row>
    <row r="8" spans="1:3">
      <c r="A8" s="3" t="s">
        <v>408</v>
      </c>
      <c r="B8" s="4" t="n">
        <v>1135</v>
      </c>
      <c r="C8" s="4" t="n">
        <v>1106</v>
      </c>
    </row>
    <row r="9" spans="1:3">
      <c r="A9" s="3" t="s">
        <v>409</v>
      </c>
      <c r="B9" s="4" t="n">
        <v>-714</v>
      </c>
      <c r="C9" s="4" t="n">
        <v>-1055</v>
      </c>
    </row>
    <row r="10" spans="1:3">
      <c r="A10" s="3" t="s">
        <v>411</v>
      </c>
    </row>
    <row r="11" spans="1:3">
      <c r="A11" s="6" t="s">
        <v>407</v>
      </c>
    </row>
    <row r="12" spans="1:3">
      <c r="A12" s="3" t="s">
        <v>408</v>
      </c>
      <c r="B12" s="3" t="s">
        <v>43</v>
      </c>
      <c r="C12" s="3" t="s">
        <v>43</v>
      </c>
    </row>
    <row r="13" spans="1:3">
      <c r="A13" s="3" t="s">
        <v>409</v>
      </c>
      <c r="B13" s="7" t="n">
        <v>-406</v>
      </c>
      <c r="C13" s="3" t="s">
        <v>4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412</v>
      </c>
      <c r="B1" s="2" t="s">
        <v>1</v>
      </c>
    </row>
    <row r="2" spans="1:3">
      <c r="B2" s="2" t="s">
        <v>2</v>
      </c>
      <c r="C2" s="2" t="s">
        <v>73</v>
      </c>
    </row>
    <row r="3" spans="1:3">
      <c r="A3" s="6" t="s">
        <v>167</v>
      </c>
    </row>
    <row r="4" spans="1:3">
      <c r="A4" s="3" t="s">
        <v>413</v>
      </c>
      <c r="B4" s="3" t="s">
        <v>414</v>
      </c>
      <c r="C4" s="3" t="s">
        <v>41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15</v>
      </c>
      <c r="B1" s="2" t="s">
        <v>2</v>
      </c>
      <c r="C1" s="2" t="s">
        <v>30</v>
      </c>
    </row>
    <row r="2" spans="1:3">
      <c r="A2" s="6" t="s">
        <v>407</v>
      </c>
    </row>
    <row r="3" spans="1:3">
      <c r="A3" s="3" t="s">
        <v>416</v>
      </c>
      <c r="B3" s="7" t="n">
        <v>49740</v>
      </c>
      <c r="C3" s="7" t="n">
        <v>50113</v>
      </c>
    </row>
    <row r="4" spans="1:3">
      <c r="A4" s="3" t="s">
        <v>417</v>
      </c>
      <c r="B4" s="4" t="n">
        <v>116629</v>
      </c>
      <c r="C4" s="4" t="n">
        <v>116920</v>
      </c>
    </row>
    <row r="5" spans="1:3">
      <c r="A5" s="3" t="s">
        <v>418</v>
      </c>
    </row>
    <row r="6" spans="1:3">
      <c r="A6" s="6" t="s">
        <v>407</v>
      </c>
    </row>
    <row r="7" spans="1:3">
      <c r="A7" s="3" t="s">
        <v>416</v>
      </c>
      <c r="B7" s="4" t="n">
        <v>48083</v>
      </c>
      <c r="C7" s="4" t="n">
        <v>48415</v>
      </c>
    </row>
    <row r="8" spans="1:3">
      <c r="A8" s="3" t="s">
        <v>417</v>
      </c>
      <c r="B8" s="4" t="n">
        <v>112652</v>
      </c>
      <c r="C8" s="4" t="n">
        <v>113279</v>
      </c>
    </row>
    <row r="9" spans="1:3">
      <c r="A9" s="3" t="s">
        <v>419</v>
      </c>
    </row>
    <row r="10" spans="1:3">
      <c r="A10" s="6" t="s">
        <v>407</v>
      </c>
    </row>
    <row r="11" spans="1:3">
      <c r="A11" s="3" t="s">
        <v>416</v>
      </c>
      <c r="B11" s="4" t="n">
        <v>1657</v>
      </c>
      <c r="C11" s="4" t="n">
        <v>1698</v>
      </c>
    </row>
    <row r="12" spans="1:3">
      <c r="A12" s="3" t="s">
        <v>417</v>
      </c>
      <c r="B12" s="7" t="n">
        <v>3977</v>
      </c>
      <c r="C12" s="7" t="n">
        <v>364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2"/>
  </cols>
  <sheetData>
    <row r="1" spans="1:2">
      <c r="A1" s="1" t="s">
        <v>420</v>
      </c>
      <c r="B1" s="2" t="s">
        <v>1</v>
      </c>
    </row>
    <row r="2" spans="1:2">
      <c r="B2" s="2" t="s">
        <v>421</v>
      </c>
    </row>
    <row r="3" spans="1:2">
      <c r="A3" s="6" t="s">
        <v>422</v>
      </c>
    </row>
    <row r="4" spans="1:2">
      <c r="A4" s="3" t="s">
        <v>423</v>
      </c>
      <c r="B4" s="4" t="n">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24</v>
      </c>
      <c r="B1" s="2" t="s">
        <v>425</v>
      </c>
      <c r="C1" s="2" t="s">
        <v>426</v>
      </c>
    </row>
    <row r="2" spans="1:3">
      <c r="A2" s="6" t="s">
        <v>427</v>
      </c>
    </row>
    <row r="3" spans="1:3">
      <c r="A3" s="3" t="s">
        <v>428</v>
      </c>
      <c r="C3" s="7" t="n">
        <v>100000</v>
      </c>
    </row>
    <row r="4" spans="1:3">
      <c r="A4" s="3" t="s">
        <v>429</v>
      </c>
    </row>
    <row r="5" spans="1:3">
      <c r="A5" s="6" t="s">
        <v>427</v>
      </c>
    </row>
    <row r="6" spans="1:3">
      <c r="A6" s="3" t="s">
        <v>430</v>
      </c>
      <c r="C6" s="4" t="n">
        <v>385000</v>
      </c>
    </row>
    <row r="7" spans="1:3">
      <c r="A7" s="3" t="s">
        <v>429</v>
      </c>
    </row>
    <row r="8" spans="1:3">
      <c r="A8" s="6" t="s">
        <v>427</v>
      </c>
    </row>
    <row r="9" spans="1:3">
      <c r="A9" s="3" t="s">
        <v>431</v>
      </c>
      <c r="B9" s="7" t="n">
        <v>377000</v>
      </c>
    </row>
    <row r="10" spans="1:3">
      <c r="A10" s="3" t="s">
        <v>432</v>
      </c>
    </row>
    <row r="11" spans="1:3">
      <c r="A11" s="6" t="s">
        <v>427</v>
      </c>
    </row>
    <row r="12" spans="1:3">
      <c r="A12" s="3" t="s">
        <v>430</v>
      </c>
      <c r="C12" s="7" t="n">
        <v>358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7"/>
    <col customWidth="1" max="2" min="2" width="37"/>
  </cols>
  <sheetData>
    <row r="1" spans="1:2">
      <c r="A1" s="1" t="s">
        <v>433</v>
      </c>
      <c r="B1" s="2" t="s">
        <v>1</v>
      </c>
    </row>
    <row r="2" spans="1:2">
      <c r="B2" s="2" t="s">
        <v>434</v>
      </c>
    </row>
    <row r="3" spans="1:2">
      <c r="A3" s="6" t="s">
        <v>173</v>
      </c>
    </row>
    <row r="4" spans="1:2">
      <c r="A4" s="3" t="s">
        <v>435</v>
      </c>
      <c r="B4" s="4" t="n">
        <v>626580</v>
      </c>
    </row>
    <row r="5" spans="1:2">
      <c r="A5" s="3" t="s">
        <v>436</v>
      </c>
      <c r="B5" s="3" t="s">
        <v>43</v>
      </c>
    </row>
    <row r="6" spans="1:2">
      <c r="A6" s="3" t="s">
        <v>437</v>
      </c>
      <c r="B6" s="4" t="n">
        <v>-24051</v>
      </c>
    </row>
    <row r="7" spans="1:2">
      <c r="A7" s="3" t="s">
        <v>438</v>
      </c>
      <c r="B7" s="4" t="n">
        <v>-496</v>
      </c>
    </row>
    <row r="8" spans="1:2">
      <c r="A8" s="3" t="s">
        <v>439</v>
      </c>
      <c r="B8" s="4" t="n">
        <v>602033</v>
      </c>
    </row>
    <row r="9" spans="1:2">
      <c r="A9" s="3" t="s">
        <v>440</v>
      </c>
      <c r="B9" s="4" t="n">
        <v>587834</v>
      </c>
    </row>
    <row r="10" spans="1:2">
      <c r="A10" s="3" t="s">
        <v>441</v>
      </c>
      <c r="B10" s="8" t="n">
        <v>4.9</v>
      </c>
    </row>
    <row r="11" spans="1:2">
      <c r="A11" s="3" t="s">
        <v>442</v>
      </c>
      <c r="B11" s="3" t="s">
        <v>43</v>
      </c>
    </row>
    <row r="12" spans="1:2">
      <c r="A12" s="3" t="s">
        <v>443</v>
      </c>
      <c r="B12" s="9" t="n">
        <v>4.9</v>
      </c>
    </row>
    <row r="13" spans="1:2">
      <c r="A13" s="3" t="s">
        <v>444</v>
      </c>
      <c r="B13" s="9" t="n">
        <v>4.9</v>
      </c>
    </row>
    <row r="14" spans="1:2">
      <c r="A14" s="3" t="s">
        <v>445</v>
      </c>
      <c r="B14" s="9" t="n">
        <v>4.9</v>
      </c>
    </row>
    <row r="15" spans="1:2">
      <c r="A15" s="3" t="s">
        <v>446</v>
      </c>
      <c r="B15" s="8" t="n">
        <v>4.9</v>
      </c>
    </row>
    <row r="16" spans="1:2">
      <c r="A16" s="3" t="s">
        <v>447</v>
      </c>
      <c r="B16" s="3" t="s">
        <v>448</v>
      </c>
    </row>
    <row r="17" spans="1:2">
      <c r="A17" s="3" t="s">
        <v>449</v>
      </c>
      <c r="B17" s="3" t="s">
        <v>450</v>
      </c>
    </row>
    <row r="18" spans="1:2">
      <c r="A18" s="3" t="s">
        <v>451</v>
      </c>
      <c r="B18" s="3" t="s">
        <v>450</v>
      </c>
    </row>
    <row r="19" spans="1:2">
      <c r="A19" s="3" t="s">
        <v>452</v>
      </c>
      <c r="B19" s="7" t="n">
        <v>3070242</v>
      </c>
    </row>
    <row r="20" spans="1:2">
      <c r="A20" s="3" t="s">
        <v>453</v>
      </c>
      <c r="B20" s="4" t="n">
        <v>2949962</v>
      </c>
    </row>
    <row r="21" spans="1:2">
      <c r="A21" s="3" t="s">
        <v>454</v>
      </c>
      <c r="B21" s="7" t="n">
        <v>288038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30"/>
  </cols>
  <sheetData>
    <row r="1" spans="1:2">
      <c r="A1" s="1" t="s">
        <v>455</v>
      </c>
      <c r="B1" s="2" t="s">
        <v>1</v>
      </c>
    </row>
    <row r="2" spans="1:2">
      <c r="B2" s="2" t="s">
        <v>456</v>
      </c>
    </row>
    <row r="3" spans="1:2">
      <c r="A3" s="6" t="s">
        <v>173</v>
      </c>
    </row>
    <row r="4" spans="1:2">
      <c r="A4" s="3" t="s">
        <v>457</v>
      </c>
      <c r="B4" s="4" t="n">
        <v>141799</v>
      </c>
    </row>
    <row r="5" spans="1:2">
      <c r="A5" s="3" t="s">
        <v>458</v>
      </c>
      <c r="B5" s="3" t="s">
        <v>43</v>
      </c>
    </row>
    <row r="6" spans="1:2">
      <c r="A6" s="3" t="s">
        <v>459</v>
      </c>
      <c r="B6" s="4" t="n">
        <v>-2245</v>
      </c>
    </row>
    <row r="7" spans="1:2">
      <c r="A7" s="3" t="s">
        <v>460</v>
      </c>
      <c r="B7" s="3" t="s">
        <v>43</v>
      </c>
    </row>
    <row r="8" spans="1:2">
      <c r="A8" s="3" t="s">
        <v>461</v>
      </c>
      <c r="B8" s="4" t="n">
        <v>139554</v>
      </c>
    </row>
    <row r="9" spans="1:2">
      <c r="A9" s="3" t="s">
        <v>462</v>
      </c>
      <c r="B9" s="8" t="n">
        <v>4.9</v>
      </c>
    </row>
    <row r="10" spans="1:2">
      <c r="A10" s="3" t="s">
        <v>463</v>
      </c>
      <c r="B10" s="3" t="s">
        <v>43</v>
      </c>
    </row>
    <row r="11" spans="1:2">
      <c r="A11" s="3" t="s">
        <v>464</v>
      </c>
      <c r="B11" s="9" t="n">
        <v>4.9</v>
      </c>
    </row>
    <row r="12" spans="1:2">
      <c r="A12" s="3" t="s">
        <v>465</v>
      </c>
      <c r="B12" s="3" t="s">
        <v>43</v>
      </c>
    </row>
    <row r="13" spans="1:2">
      <c r="A13" s="3" t="s">
        <v>466</v>
      </c>
      <c r="B13" s="8" t="n">
        <v>4.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3</v>
      </c>
      <c r="B1" s="2" t="s">
        <v>1</v>
      </c>
    </row>
    <row r="2" spans="1:2">
      <c r="B2" s="2" t="s">
        <v>2</v>
      </c>
    </row>
    <row r="3" spans="1:2">
      <c r="A3" s="6" t="s">
        <v>134</v>
      </c>
    </row>
    <row r="4" spans="1:2">
      <c r="A4" s="3" t="s">
        <v>133</v>
      </c>
      <c r="B4" s="3" t="s">
        <v>13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25"/>
    <col customWidth="1" max="3" min="3" width="14"/>
  </cols>
  <sheetData>
    <row r="1" spans="1:3">
      <c r="A1" s="1" t="s">
        <v>467</v>
      </c>
      <c r="B1" s="2" t="s">
        <v>1</v>
      </c>
    </row>
    <row r="2" spans="1:3">
      <c r="B2" s="2" t="s">
        <v>2</v>
      </c>
      <c r="C2" s="2" t="s">
        <v>73</v>
      </c>
    </row>
    <row r="3" spans="1:3">
      <c r="A3" s="6" t="s">
        <v>468</v>
      </c>
    </row>
    <row r="4" spans="1:3">
      <c r="A4" s="3" t="s">
        <v>469</v>
      </c>
      <c r="B4" s="7" t="n">
        <v>293000</v>
      </c>
    </row>
    <row r="5" spans="1:3">
      <c r="A5" s="3" t="s">
        <v>470</v>
      </c>
      <c r="B5" s="7" t="n">
        <v>11000</v>
      </c>
      <c r="C5" s="7" t="n">
        <v>0</v>
      </c>
    </row>
    <row r="6" spans="1:3">
      <c r="A6" s="3" t="s">
        <v>471</v>
      </c>
      <c r="B6" s="3" t="s">
        <v>472</v>
      </c>
    </row>
    <row r="7" spans="1:3">
      <c r="A7" s="3" t="s">
        <v>473</v>
      </c>
      <c r="B7" s="4" t="n">
        <v>2405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6"/>
    <col customWidth="1" max="2" min="2" width="21"/>
  </cols>
  <sheetData>
    <row r="1" spans="1:2">
      <c r="A1" s="1" t="s">
        <v>474</v>
      </c>
      <c r="B1" s="2" t="s">
        <v>269</v>
      </c>
    </row>
    <row r="2" spans="1:2">
      <c r="A2" s="4" t="n">
        <v>2019</v>
      </c>
      <c r="B2" s="7" t="n">
        <v>2344</v>
      </c>
    </row>
    <row r="3" spans="1:2">
      <c r="A3" s="4" t="n">
        <v>2020</v>
      </c>
      <c r="B3" s="4" t="n">
        <v>3146</v>
      </c>
    </row>
    <row r="4" spans="1:2">
      <c r="A4" s="4" t="n">
        <v>2021</v>
      </c>
      <c r="B4" s="4" t="n">
        <v>3044</v>
      </c>
    </row>
    <row r="5" spans="1:2">
      <c r="A5" s="4" t="n">
        <v>2022</v>
      </c>
      <c r="B5" s="4" t="n">
        <v>2986</v>
      </c>
    </row>
    <row r="6" spans="1:2">
      <c r="A6" s="4" t="n">
        <v>2023</v>
      </c>
      <c r="B6" s="4" t="n">
        <v>2759</v>
      </c>
    </row>
    <row r="7" spans="1:2">
      <c r="A7" s="3" t="s">
        <v>475</v>
      </c>
      <c r="B7" s="4" t="n">
        <v>6699</v>
      </c>
    </row>
    <row r="8" spans="1:2">
      <c r="A8" s="3" t="s">
        <v>476</v>
      </c>
      <c r="B8" s="4" t="n">
        <v>20978</v>
      </c>
    </row>
    <row r="9" spans="1:2">
      <c r="A9" s="3" t="s">
        <v>477</v>
      </c>
    </row>
    <row r="10" spans="1:2">
      <c r="A10" s="4" t="n">
        <v>2019</v>
      </c>
      <c r="B10" s="4" t="n">
        <v>1496</v>
      </c>
    </row>
    <row r="11" spans="1:2">
      <c r="A11" s="4" t="n">
        <v>2020</v>
      </c>
      <c r="B11" s="4" t="n">
        <v>2004</v>
      </c>
    </row>
    <row r="12" spans="1:2">
      <c r="A12" s="4" t="n">
        <v>2021</v>
      </c>
      <c r="B12" s="4" t="n">
        <v>2041</v>
      </c>
    </row>
    <row r="13" spans="1:2">
      <c r="A13" s="4" t="n">
        <v>2022</v>
      </c>
      <c r="B13" s="4" t="n">
        <v>2079</v>
      </c>
    </row>
    <row r="14" spans="1:2">
      <c r="A14" s="4" t="n">
        <v>2023</v>
      </c>
      <c r="B14" s="4" t="n">
        <v>2117</v>
      </c>
    </row>
    <row r="15" spans="1:2">
      <c r="A15" s="3" t="s">
        <v>475</v>
      </c>
      <c r="B15" s="4" t="n">
        <v>3795</v>
      </c>
    </row>
    <row r="16" spans="1:2">
      <c r="A16" s="3" t="s">
        <v>476</v>
      </c>
      <c r="B16" s="4" t="n">
        <v>13532</v>
      </c>
    </row>
    <row r="17" spans="1:2">
      <c r="A17" s="3" t="s">
        <v>478</v>
      </c>
    </row>
    <row r="18" spans="1:2">
      <c r="A18" s="4" t="n">
        <v>2019</v>
      </c>
      <c r="B18" s="4" t="n">
        <v>848</v>
      </c>
    </row>
    <row r="19" spans="1:2">
      <c r="A19" s="4" t="n">
        <v>2020</v>
      </c>
      <c r="B19" s="4" t="n">
        <v>1142</v>
      </c>
    </row>
    <row r="20" spans="1:2">
      <c r="A20" s="4" t="n">
        <v>2021</v>
      </c>
      <c r="B20" s="4" t="n">
        <v>1003</v>
      </c>
    </row>
    <row r="21" spans="1:2">
      <c r="A21" s="4" t="n">
        <v>2022</v>
      </c>
      <c r="B21" s="4" t="n">
        <v>907</v>
      </c>
    </row>
    <row r="22" spans="1:2">
      <c r="A22" s="4" t="n">
        <v>2023</v>
      </c>
      <c r="B22" s="4" t="n">
        <v>642</v>
      </c>
    </row>
    <row r="23" spans="1:2">
      <c r="A23" s="3" t="s">
        <v>475</v>
      </c>
      <c r="B23" s="4" t="n">
        <v>2904</v>
      </c>
    </row>
    <row r="24" spans="1:2">
      <c r="A24" s="3" t="s">
        <v>476</v>
      </c>
      <c r="B24" s="7" t="n">
        <v>744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479</v>
      </c>
      <c r="B1" s="2" t="s">
        <v>1</v>
      </c>
    </row>
    <row r="2" spans="1:2">
      <c r="B2" s="2" t="s">
        <v>269</v>
      </c>
    </row>
    <row r="3" spans="1:2">
      <c r="A3" s="6" t="s">
        <v>480</v>
      </c>
    </row>
    <row r="4" spans="1:2">
      <c r="A4" s="3" t="s">
        <v>481</v>
      </c>
      <c r="B4" s="3" t="s">
        <v>482</v>
      </c>
    </row>
    <row r="5" spans="1:2">
      <c r="A5" s="3" t="s">
        <v>483</v>
      </c>
      <c r="B5" s="3" t="s">
        <v>484</v>
      </c>
    </row>
    <row r="6" spans="1:2">
      <c r="A6" s="3" t="s">
        <v>485</v>
      </c>
      <c r="B6" s="7" t="n">
        <v>2000000</v>
      </c>
    </row>
    <row r="7" spans="1:2">
      <c r="A7" s="3" t="s">
        <v>486</v>
      </c>
      <c r="B7" s="3" t="s">
        <v>48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488</v>
      </c>
      <c r="B1" s="2" t="s">
        <v>235</v>
      </c>
    </row>
    <row r="2" spans="1:2">
      <c r="B2" s="2" t="s">
        <v>489</v>
      </c>
    </row>
    <row r="3" spans="1:2">
      <c r="A3" s="3" t="s">
        <v>362</v>
      </c>
    </row>
    <row r="4" spans="1:2">
      <c r="A4" s="6" t="s">
        <v>490</v>
      </c>
    </row>
    <row r="5" spans="1:2">
      <c r="A5" s="3" t="s">
        <v>491</v>
      </c>
      <c r="B5" s="3" t="s">
        <v>4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6</v>
      </c>
      <c r="B1" s="2" t="s">
        <v>1</v>
      </c>
    </row>
    <row r="2" spans="1:2">
      <c r="B2" s="2" t="s">
        <v>2</v>
      </c>
    </row>
    <row r="3" spans="1:2">
      <c r="A3" s="6" t="s">
        <v>137</v>
      </c>
    </row>
    <row r="4" spans="1:2">
      <c r="A4" s="3" t="s">
        <v>136</v>
      </c>
      <c r="B4" s="3"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9</v>
      </c>
      <c r="B1" s="2" t="s">
        <v>1</v>
      </c>
    </row>
    <row r="2" spans="1:2">
      <c r="B2" s="2" t="s">
        <v>2</v>
      </c>
    </row>
    <row r="3" spans="1:2">
      <c r="A3" s="6" t="s">
        <v>140</v>
      </c>
    </row>
    <row r="4" spans="1:2">
      <c r="A4" s="3" t="s">
        <v>139</v>
      </c>
      <c r="B4" s="3"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2</v>
      </c>
      <c r="B1" s="2" t="s">
        <v>1</v>
      </c>
    </row>
    <row r="2" spans="1:2">
      <c r="B2" s="2" t="s">
        <v>2</v>
      </c>
    </row>
    <row r="3" spans="1:2">
      <c r="A3" s="6" t="s">
        <v>143</v>
      </c>
    </row>
    <row r="4" spans="1:2">
      <c r="A4" s="3" t="s">
        <v>142</v>
      </c>
      <c r="B4" s="3"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0T16:50:44Z</dcterms:created>
  <dcterms:modified xmlns:dcterms="http://purl.org/dc/terms/" xmlns:xsi="http://www.w3.org/2001/XMLSchema-instance" xsi:type="dcterms:W3CDTF">2018-12-10T16:50:44Z</dcterms:modified>
</cp:coreProperties>
</file>